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The Company and Principal Busin" sheetId="6" state="visible" r:id="rId6"/>
    <sheet xmlns:r="http://schemas.openxmlformats.org/officeDocument/2006/relationships" name="Summary of Significant Accounti" sheetId="7" state="visible" r:id="rId7"/>
    <sheet xmlns:r="http://schemas.openxmlformats.org/officeDocument/2006/relationships" name="Going Concern Uncertainties"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Notes Receivable" sheetId="11" state="visible" r:id="rId11"/>
    <sheet xmlns:r="http://schemas.openxmlformats.org/officeDocument/2006/relationships" name="Equipment" sheetId="12" state="visible" r:id="rId12"/>
    <sheet xmlns:r="http://schemas.openxmlformats.org/officeDocument/2006/relationships" name="Short Term Bank Loans" sheetId="13" state="visible" r:id="rId13"/>
    <sheet xmlns:r="http://schemas.openxmlformats.org/officeDocument/2006/relationships" name="Other Receivables and Other Pay" sheetId="14" state="visible" r:id="rId14"/>
    <sheet xmlns:r="http://schemas.openxmlformats.org/officeDocument/2006/relationships" name="Related Parties Transactions" sheetId="15" state="visible" r:id="rId15"/>
    <sheet xmlns:r="http://schemas.openxmlformats.org/officeDocument/2006/relationships" name="Capital Shares and Equity" sheetId="16" state="visible" r:id="rId16"/>
    <sheet xmlns:r="http://schemas.openxmlformats.org/officeDocument/2006/relationships" name="Income Taxes" sheetId="17" state="visible" r:id="rId17"/>
    <sheet xmlns:r="http://schemas.openxmlformats.org/officeDocument/2006/relationships" name="Loss Per Share" sheetId="18" state="visible" r:id="rId18"/>
    <sheet xmlns:r="http://schemas.openxmlformats.org/officeDocument/2006/relationships" name="Risks" sheetId="19" state="visible" r:id="rId19"/>
    <sheet xmlns:r="http://schemas.openxmlformats.org/officeDocument/2006/relationships" name="Business Segment"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counts Receivable (Tables)" sheetId="24" state="visible" r:id="rId24"/>
    <sheet xmlns:r="http://schemas.openxmlformats.org/officeDocument/2006/relationships" name="Inventory (Tables)" sheetId="25" state="visible" r:id="rId25"/>
    <sheet xmlns:r="http://schemas.openxmlformats.org/officeDocument/2006/relationships" name="Equipment (Tables)" sheetId="26" state="visible" r:id="rId26"/>
    <sheet xmlns:r="http://schemas.openxmlformats.org/officeDocument/2006/relationships" name="Short Term Bank Loans (Tables)" sheetId="27" state="visible" r:id="rId27"/>
    <sheet xmlns:r="http://schemas.openxmlformats.org/officeDocument/2006/relationships" name="Other Receivables and Other P28" sheetId="28" state="visible" r:id="rId28"/>
    <sheet xmlns:r="http://schemas.openxmlformats.org/officeDocument/2006/relationships" name="Related Parties Transactions (T" sheetId="29" state="visible" r:id="rId29"/>
    <sheet xmlns:r="http://schemas.openxmlformats.org/officeDocument/2006/relationships" name="Income Taxes (Tables)" sheetId="30" state="visible" r:id="rId30"/>
    <sheet xmlns:r="http://schemas.openxmlformats.org/officeDocument/2006/relationships" name="Loss Per Share (Tables)" sheetId="31" state="visible" r:id="rId31"/>
    <sheet xmlns:r="http://schemas.openxmlformats.org/officeDocument/2006/relationships" name="Risks (Tables)" sheetId="32" state="visible" r:id="rId32"/>
    <sheet xmlns:r="http://schemas.openxmlformats.org/officeDocument/2006/relationships" name="Business Segment (Tables)" sheetId="33" state="visible" r:id="rId33"/>
    <sheet xmlns:r="http://schemas.openxmlformats.org/officeDocument/2006/relationships" name="The Company and Principal Bus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Going Concern Uncertainties (De" sheetId="39" state="visible" r:id="rId39"/>
    <sheet xmlns:r="http://schemas.openxmlformats.org/officeDocument/2006/relationships" name="Accounts Receivable (Details)" sheetId="40" state="visible" r:id="rId40"/>
    <sheet xmlns:r="http://schemas.openxmlformats.org/officeDocument/2006/relationships" name="Inventory (Details)" sheetId="41" state="visible" r:id="rId41"/>
    <sheet xmlns:r="http://schemas.openxmlformats.org/officeDocument/2006/relationships" name="Notes Receivable (Details)" sheetId="42" state="visible" r:id="rId42"/>
    <sheet xmlns:r="http://schemas.openxmlformats.org/officeDocument/2006/relationships" name="Equipment (Details)" sheetId="43" state="visible" r:id="rId43"/>
    <sheet xmlns:r="http://schemas.openxmlformats.org/officeDocument/2006/relationships" name="Equipment (Details Textual)" sheetId="44" state="visible" r:id="rId44"/>
    <sheet xmlns:r="http://schemas.openxmlformats.org/officeDocument/2006/relationships" name="Short Term Bank Loans (Details)" sheetId="45" state="visible" r:id="rId45"/>
    <sheet xmlns:r="http://schemas.openxmlformats.org/officeDocument/2006/relationships" name="Short Term Bank Loans (Details " sheetId="46" state="visible" r:id="rId46"/>
    <sheet xmlns:r="http://schemas.openxmlformats.org/officeDocument/2006/relationships" name="Other Receivables and Other P47" sheetId="47" state="visible" r:id="rId47"/>
    <sheet xmlns:r="http://schemas.openxmlformats.org/officeDocument/2006/relationships" name="Other Receivables and Other P48" sheetId="48" state="visible" r:id="rId48"/>
    <sheet xmlns:r="http://schemas.openxmlformats.org/officeDocument/2006/relationships" name="Related Parties Transactions (D" sheetId="49" state="visible" r:id="rId49"/>
    <sheet xmlns:r="http://schemas.openxmlformats.org/officeDocument/2006/relationships" name="Related Parties Transactions 50" sheetId="50" state="visible" r:id="rId50"/>
    <sheet xmlns:r="http://schemas.openxmlformats.org/officeDocument/2006/relationships" name="Capital Shares and Equity (Deta"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Textual)" sheetId="54" state="visible" r:id="rId54"/>
    <sheet xmlns:r="http://schemas.openxmlformats.org/officeDocument/2006/relationships" name="Loss Per Share (Details)" sheetId="55" state="visible" r:id="rId55"/>
    <sheet xmlns:r="http://schemas.openxmlformats.org/officeDocument/2006/relationships" name="Risks (Details)" sheetId="56" state="visible" r:id="rId56"/>
    <sheet xmlns:r="http://schemas.openxmlformats.org/officeDocument/2006/relationships" name="Business Segment (Details)" sheetId="57" state="visible" r:id="rId57"/>
  </sheets>
  <definedNames/>
  <calcPr calcId="124519" fullCalcOnLoad="1"/>
</workbook>
</file>

<file path=xl/sharedStrings.xml><?xml version="1.0" encoding="utf-8"?>
<sst xmlns="http://schemas.openxmlformats.org/spreadsheetml/2006/main" uniqueCount="409">
  <si>
    <t>Document and Entity Information - shares</t>
  </si>
  <si>
    <t>3 Months Ended</t>
  </si>
  <si>
    <t>Mar. 31, 2018</t>
  </si>
  <si>
    <t>May 15, 2018</t>
  </si>
  <si>
    <t>Document and Entity Information [Abstract]</t>
  </si>
  <si>
    <t>Entity Registrant Name</t>
  </si>
  <si>
    <t>SUNBURST ACQUISITIONS V INC</t>
  </si>
  <si>
    <t>Entity Central Index Key</t>
  </si>
  <si>
    <t>Amendment Flag</t>
  </si>
  <si>
    <t>false</t>
  </si>
  <si>
    <t>Document Type</t>
  </si>
  <si>
    <t>10-Q</t>
  </si>
  <si>
    <t>Current Fiscal Year End Date</t>
  </si>
  <si>
    <t>--12-31</t>
  </si>
  <si>
    <t>Document Fiscal Period Focus</t>
  </si>
  <si>
    <t>Q1</t>
  </si>
  <si>
    <t>Document Period End Date</t>
  </si>
  <si>
    <t>Mar. 31,
		2018</t>
  </si>
  <si>
    <t>Document Fiscal Year Focus</t>
  </si>
  <si>
    <t>Entity Filer Category</t>
  </si>
  <si>
    <t>Smaller Reporting Company</t>
  </si>
  <si>
    <t>Entity Common Stock, Shares Outstanding</t>
  </si>
  <si>
    <t>Condensed Consolidated Balance Sheets - USD ($)</t>
  </si>
  <si>
    <t>Dec. 31, 2017</t>
  </si>
  <si>
    <t>Current assets</t>
  </si>
  <si>
    <t>Cash and cash equivalents</t>
  </si>
  <si>
    <t>Accounts receivable, net</t>
  </si>
  <si>
    <t>Inventory, net</t>
  </si>
  <si>
    <t xml:space="preserve"> </t>
  </si>
  <si>
    <t>Other receivables and other current assets</t>
  </si>
  <si>
    <t>Note receivable</t>
  </si>
  <si>
    <t>Related parties receivable</t>
  </si>
  <si>
    <t>Total current assets</t>
  </si>
  <si>
    <t>Non-current assets</t>
  </si>
  <si>
    <t>Plant and equipment, net</t>
  </si>
  <si>
    <t>TOTAL ASSETS</t>
  </si>
  <si>
    <t>Current liabilities</t>
  </si>
  <si>
    <t>Short-term bank loans</t>
  </si>
  <si>
    <t>Accounts payable</t>
  </si>
  <si>
    <t>Accrued liabilities and other current liabilities</t>
  </si>
  <si>
    <t>Related parties payable</t>
  </si>
  <si>
    <t>Total current liabilities</t>
  </si>
  <si>
    <t>TOTAL LIABILITIES</t>
  </si>
  <si>
    <t>COMMITMENTS &amp; CONTINGENCIES</t>
  </si>
  <si>
    <t>STOCKHOLDERS' EQUITY</t>
  </si>
  <si>
    <t>Preferred stock, no par value; 20,000,000 shares authorized, 0 shares and 0 shares issued and outstanding, respectively</t>
  </si>
  <si>
    <t>Common stock, no par value; 700,000,000 shares authorized, 100,000,000 shares issued and outstanding, respectively</t>
  </si>
  <si>
    <t>Additional paid-in capital</t>
  </si>
  <si>
    <t>Statutory reserves</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 USD ($)</t>
  </si>
  <si>
    <t>Mar. 31, 2017</t>
  </si>
  <si>
    <t>Income Statement [Abstract]</t>
  </si>
  <si>
    <t>Revenues</t>
  </si>
  <si>
    <t>Cost of sales</t>
  </si>
  <si>
    <t>Gross margin</t>
  </si>
  <si>
    <t>Operating expenses</t>
  </si>
  <si>
    <t>Loss on sales</t>
  </si>
  <si>
    <t>Selling and marketing expenses</t>
  </si>
  <si>
    <t>General and administrative expenses</t>
  </si>
  <si>
    <t>Total operating expenses</t>
  </si>
  <si>
    <t>Income (Loss) from operation</t>
  </si>
  <si>
    <t>Other income (expenses)</t>
  </si>
  <si>
    <t>Interest income</t>
  </si>
  <si>
    <t>Interest expense</t>
  </si>
  <si>
    <t>Total other income (expenses)</t>
  </si>
  <si>
    <t>Loss before tax</t>
  </si>
  <si>
    <t>Income tax</t>
  </si>
  <si>
    <t>Net loss</t>
  </si>
  <si>
    <t>Other comprehensive income (loss):</t>
  </si>
  <si>
    <t>Foreign currency translation gain (loss)</t>
  </si>
  <si>
    <t>Comprehensive income (loss)</t>
  </si>
  <si>
    <t>Loss per share</t>
  </si>
  <si>
    <t>Basic</t>
  </si>
  <si>
    <t>Diluted</t>
  </si>
  <si>
    <t>Weighted average shares outstanding</t>
  </si>
  <si>
    <t>Condensed Consolidated Statements of Cash Flows - USD ($)</t>
  </si>
  <si>
    <t>Cash flows from operating activities</t>
  </si>
  <si>
    <t>Adjustments to reconcile net income (loss) to net cash provided by (used in) operating activities</t>
  </si>
  <si>
    <t>Depreciation expense</t>
  </si>
  <si>
    <t>Imputed interest</t>
  </si>
  <si>
    <t>Changes in assets and liabilities</t>
  </si>
  <si>
    <t>Decrease in restricted cash</t>
  </si>
  <si>
    <t>Increase in accounts receivable</t>
  </si>
  <si>
    <t>Increase in notes receivables</t>
  </si>
  <si>
    <t>Decrease in inventory</t>
  </si>
  <si>
    <t>(Increase)/decrease in other receivables</t>
  </si>
  <si>
    <t>Decrease in related party receivable</t>
  </si>
  <si>
    <t>Increase in advance to suppliers</t>
  </si>
  <si>
    <t>Increase in accounts payables</t>
  </si>
  <si>
    <t>Increase/(decrease) in accruals and other payables</t>
  </si>
  <si>
    <t>(Increase)/decrease in tax payable</t>
  </si>
  <si>
    <t>Net cash provided by (used in) operating activities</t>
  </si>
  <si>
    <t>Cash flows from financing activities</t>
  </si>
  <si>
    <t>Capital injection</t>
  </si>
  <si>
    <t>Repayment of bank borrowings</t>
  </si>
  <si>
    <t>Proceeds from related party payable</t>
  </si>
  <si>
    <t>Net cash provided by financing activities</t>
  </si>
  <si>
    <t>Net increase in cash and cash equivalents</t>
  </si>
  <si>
    <t>Effect of foreign currency translation on cash and cash equivalents</t>
  </si>
  <si>
    <t>Cash and cash equivalents-beginning of period</t>
  </si>
  <si>
    <t>Cash and cash equivalents-end of period</t>
  </si>
  <si>
    <t>Supplementary cash flow information:</t>
  </si>
  <si>
    <t>Interest received</t>
  </si>
  <si>
    <t>Interest paid</t>
  </si>
  <si>
    <t>Income taxes paid</t>
  </si>
  <si>
    <t>Non-Cash Financing Activities:</t>
  </si>
  <si>
    <t>Related party interest payable converted to additional paid-in capital</t>
  </si>
  <si>
    <t>The Company and Principal Business Activities</t>
  </si>
  <si>
    <t>The Company and Principal Business Activities [Abstract]</t>
  </si>
  <si>
    <t>THE COMPANY AND PRINCIPAL BUSINESS ACTIVITIES</t>
  </si>
  <si>
    <t>1. THE COMPANY AND PRINCIPAL BUSINESS ACTIVITIES Organization Sunburst Acquisitions V, Inc. (the “Company”) was incorporated in Colorado on May 29, 1998. The Company, through its direct and indirect wholly owned subsidiaries, is in the business of providing import custom clearing services in the Guangdong province in the People’s Republic of China (“PRC”). The Company’s primary operations are conducted through its indirectly wholly owned subsidiaries located in Sihui, Guandong, PRC. Success Green (Group) Limited (“SGG”) was incorporated on October 26, 2016 in the British Virgin Islands (“BVI”). SGG wholly owns Success Green (International) Limited (“SGI”) which was incorporated on September 24, 2007 in the Hong Kong SAR. SGI wholly owns Shenzhen Zhenlongbao Investment Consulting Co., Ltd. (“SZZLB”). SZZLB is a wholly foreign owned entity organized in the PRC on April 21, 2011. SZZLB wholly owns Zhaoqing Nengcheng Import and Export Co., Ltd. (“ZQNC”). On November 13, 2017, a Share Exchange Agreement (the “Success Green Agreement”) was entered into by and among the Company, SGC, and Mr. Ho, being the beneficial owner of 27,464,000 shares of the Company’s common stock and also as the sole shareholder of all of the issued share capital of SGG; Mr. Ho was issued 72,265,000 shares of common stock in exchange for his interest in SGG. The transaction by and amongst the Company and SGG, SGI, SZZLB, and ZQNC have been accounted for as a business combination under common control in accordance to ASC 805-50-30-5; the assets and liabilities of SGG and its subsidiaries have been presented at the their carrying values at the date of the transaction; the Company’s historical stockholders’ equity has been retroactively restated to the first period presented whereby the acquisitions of SGG, SGI, SZZLB, and ZQNC were treated as a recapitalization of the Company.</t>
  </si>
  <si>
    <t>Summary of Significant Accounting Policies</t>
  </si>
  <si>
    <t>Summary of Significant Accounting Policies [Abstract]</t>
  </si>
  <si>
    <t>SUMMARY OF SIGNIFICANT ACCOUNTING POLICIES</t>
  </si>
  <si>
    <t>2. SUMMARY OF SIGNIFICANT ACCOUNTING POLICIES (a) Method of accounting and basis of presentation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 (b) Principles of consolidation The consolidated financial statements include the accounts of the Company and its subsidiaries. All significant inter-company accounts and transactions have been eliminated. The consolidated financial statements include 100% of assets, liabilities, and net income or loss of those wholly-owned subsidiaries. The Company’s subsidiaries are listed as follows: Name of Company Place of incorporation Attributable equity interest % Authorized capital Success Green (Group) Limited BVI 100 USD 50,000 Success Green (International) Limited HK 100 HKD 1 Shenzhen Zhenlongbao Investment Consulting Co., Ltd PRC 100 RMB 10,000,000 Zhaoqing Nengcheng Import and Export Co., Ltd PRC 100 RMB 79,083,300 (c)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d) Reclassification Certain amounts in the prior period financial statements have been reclassified to conform to the current period presentation. These reclassifications had no effect on reported net income or losses.Cash and cash equivalents (e) Cash and cash equivalents The Company considers all highly liquid investments purchased with original maturities of three months or less to be cash equivalents. (f) Accounts receivable Accounts receivable are carried at the amounts invoiced to customers less allowance for doubtful accounts. The allowance is an estimate based on a review of individual customer accounts on a regular basis. Accounts receivable are written off when deemed uncollectible. Recoveries of accounts receivable previously written off are recorded when received. The Company reviews the collectability of accounts receivable based on an assessment of historical experience, current economic conditions, and other collection indicators. (g) Inventory Inventory consisting of finished goods purchased for sale are stated at the lower of cost or market value using average method. (h) Equipment Equipment is carried at cost less accumulated depreciation. Depreciation is provided over their estimated useful lives, using the straight-line method. Estimated useful lives of the plant and equipment are as follows: Office equipment 5 years The cost of maintenance and repairs is charged to expenses as incurred, whereas significant renewals and betterments are capitalized. (i) Goodwill Goodwill represents the excess of the purchase price over the fair value of the net tangible and identifiable assets acquired in a business combination. In accordance with FASB ASC Topic 350, “Goodwill and Other Intangible Assets”, goodwill is no longer subject to amortization. Rather, goodwill is subject to at least an annual assessment for impairment, applying a fair-value based test. Fair value is generally determined using a discounted cash flow analysis. (j)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For the three months ended March 31, 2018 and 2017, there was no appropriation due to net loss. (k) Foreign currency translation The accompanying financial statements are presented in United States dollars (“USD”). The functional currency of the Company and SGG is the USD. The functional currency of SGI is the Hong Kong dollar (“HKD”). The functional currency of SZZLB, and ZQNC is the Renminbi (“RMB”). The financial statements of the Companies subsidiaries have been translated into United States dollars from RMB and HKD at year-end exchange rates as to assets and liabilities and average exchange rates as to revenues and expenses. Capital accounts are translated at their historical exchange rates when the capital transactions occurred. Exchange Rates 3/31/2018 12/31/2017 3/31/2017 Year end RMB : US$ exchange rate 6.27705 6.5097 6.89052 Average year RMB : US$ exchange rate 6.36071 6.7590 6.88971 Year end HKD : US$ exchange rate 7.8491 7.7926 7.7707 Average year HKD : US$ exchange rate 7.8274 7.7925 7.7605 The RMB is not freely convertible into foreign currency and all foreign exchange transactions must take place through authorized institutions. No representation is made that the RMB amounts could have been, or could be, converted into US Dollars at the rates used in translation. (l) Revenue recognition The Company adopted ASU 2014-09, Topic 606 on January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doption of Topic 606 has no impact on revenue amounts recorded on the Company’s interim financial statements. Most of the Company’s revenues are generated under contracts with import agents or customers. Revenue is recognized and recorded when the related contractual services are rendered or when control of the goods are transferred to the customer. Payments received before all of the relevant criteria for revenue recognition are satisfied are recorded as customer deposits and recognized in revenue when revenue recognition criteria are met. Import &amp; custom clearance service Under the typical terms of these agreements, services are rendered when the imported goods cleared customs at the port and ready to be picked up by the import agent or its customers. The Company’s revenue consists of net service revenue based on invoiced value of goods, net of a value-added tax (VAT). Trading Under the typical terms of these agreements, control is transferred to customers when goods ready to be picked up and delivery arrangement can be made by the customers. (m) Retirement benefits Retirement benefits in the form of mandatory government sponsored defined contribution plans are charged to the either expenses as incurred. (n)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o) Earnings (los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Potential common shares that have an anti-dilutive effect (i.e. those that increase income per share or decrease loss per share) are excluded from the calculation of diluted EPS. (p) Financial instruments The Company’s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q)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 (r) Commitments and contingencies Liabilities for loss contingencies arising from claims, assessments, litigation, fines and penalties and other sources are recorded when it is probable that a liability has been incurred and the amount of the assessment can be reasonably estimated. (s) Unaudited interim Financial Information These unaudited interim condensed consolidat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8. The consolidated balance sheets and certain comparative information as of December 31, 2017 are derived from the audited consolidated financial statements
and related notes for the year ended December 31, 2017 (“2017 Annual Financial Statements”), included in the Company’s Form 10 Registration Statement filed with the SEC. These unaudited interim condensed consolidated financial statements should be read in conjunction with the 2017 Annual Financial Statements. (t) Recent accounting pronouncements In January 2016, the FASB issued ASU 2016-01 “Financial Instruments—Overall (Subtopic 825-10): Recognition and Measurement of Financial Assets and Financial Liabilities”,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fiscal years beginning after December 15, 2017. In February 2016, the FASB issued ASU 2016-02 “Leases (Topic 842)”, its new standard on accounting for leases.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For example, the ASU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new model represents a wholesale change to lease accounting. As a result, entities will face significant implementation challenges during the transition period and beyond, such as those related to: ● Applying judgment and estimating. ● Managing the complexities of data collection, storage, and maintenance. ● Enhancing information technology systems to ensure their ability to perform the calculations necessary for compliance with reporting requirements. ● Refining internal controls and other business processes related to leases. ● Determining whether debt covenants are likely to be affected and, if so, working with lenders to avoid violations. ● Addressing any income tax implications. The new guidance will be effective for public business entities for annual periods beginning after December 15, 2018 (e.g., calendar periods beginning on January 1, 2019), and interim periods therein. In March 2016, the FASB issued ASU 2016-09 “Compensation—Stock Compensation (Topic 718):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ASU is effective for annual reporting periods beginning after December 15, 2016, including interim periods within those annual reporting periods. In June 2016, the FASB issued ASU 2016-13 “the FASB issued ASU 2016-09 “Compensation—Stock Compensation (Topic 718): Improvements to Employee Share-Based Payment Accounting”. The new standard requires entities to use the following models: ● The new “expected credit loss” impairment model, which is codified in Accounting Standards Codification (ASC) 326-20 and will apply to most financial assets measured at amortized cost and certain other instruments, including trade and other receivables, loans, held-to-maturity (HTM) debt securities, net investments in leases and off-balance-sheet credit exposures (e.g., loan commitments, standby letters of credit) ● An AFS debt security impairment model (codified in ASC 326-30) that is a modification of today’s OTTI model ● The existing model for beneficial interests that are not of high credit quality (ASC 325-40), amended to conform to the new impairment models for HTM and AFS debt securities. The existing loss contingency model in ASC 450-20 will apply to instruments outside the scope of these models, including receivables between entities under common control, participant loans made by a defined contribution plan, pledges receivable of a not-for-profit entity and policy loan receivables of an insurance entity. The standard also eliminates today’s accounting model for purchased credit impaired loans and debt securities. Instead, entities will gross up the initial amortized cost for so-called purchased financial assets with credit deterioration (PCD assets). Under this approach, an entity will record as the initial amortized cost the sum of (1) the purchase price and (2) the estimate of credit losses as of the date of acquisition. Thereafter, the entity will account for PCD assets using the models listed above. The ASU is effective for annual periods beginning after December 15, 2019, and interim periods therein. Early adoption is permitted for all entities for annual periods beginning after 15 December 2018, and interim periods therein. In January 2017, the FASB issued ASU No. 2017-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For the Company, this ASU is effective January 1, 2018 on a prospective basis with early adoption permitted. the Company would apply this guidance to applicable transactions after the adoption date.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For the Company, this ASU is effective prospectively to impairment tests beginning January 1, 2020, with early adoption permitted. The Company adopted this ASU in the fourth quarter of 2017 in conjunction with its annual goodwill impairment testing. The adoption did not have an impact on the Company’s consolidated results of operations and financial condition. In February 2017, the FASB issued ASU No. 2017-05, Clarifying the Scope of Asset Derecognition Guidance and Accounting for Partial Sales of Nonfinancial Assets Revenue from Contracts with Customers Revenue from Contracts with Customers In March 2017, the FASB issued ASU No. 2017-07, Improving the Presentation of Net Periodic Pension Cost and Net Periodic Postretirement Benefit Cost In March 2017, the FASB issued ASU No. 2017-08, Premium Amortization on Purchased Callable Debt Securities In May 2017, the FASB issued ASU No. 2017-09, Scope of Modification Accounting In May 2017, the FASB issued ASU No. 2017-10, Determining the Customer of the Operation Services In July 2017, the FASB issued ASU No.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August 2017, the FASB issued ASU No. 2017-12, Targeted Improvements to Accounting for Hedging Activities Unless otherwise stated, the Company is currently assessing the above the accounting pronouncements and their potential impact from their adoption on the financial statements.</t>
  </si>
  <si>
    <t>Going Concern Uncertainties</t>
  </si>
  <si>
    <t>Going Concern Uncertainties [Abstract]</t>
  </si>
  <si>
    <t>GOING CONCERN UNCERTAINTIES</t>
  </si>
  <si>
    <t>3. GOING CONCERN UNCERTAINTIES These financial statements have been prepared assuming that Company will continue as a going concern, which contemplates the realization of assets and the discharge of liabilities in the normal course of business for the foreseeable future. As of March 31, 2018, the Company had accumulated deficits of $2,290,560. Management’s plan to support the Company in operations and to maintain its business strategy is to raise funds through public and private offerings and to rely on officers and directors to perform essential functions with minimal compensation. If we do not raise all of the money we need from public or private offerings, we will have to find alternative sources, such as loans or advances from our officers, directors or others. Such additional financing may not become available on acceptable terms and there can be no assurance that any additional financing that the Company does obtain will be sufficient to meet its needs in the long term. Even if the Company is able to obtain additional financing, it may contain undue restrictions on our operations, in the case of debt financing, or cause substantial dilution for our stockholders, in the case of equity financing. If we require additional cash and cannot raise it, we will either have to suspend operations or cease business entirely. The accompanying financial statements do not include any adjustments related to the recoverability and classification of assets or the amounts and classifications of liabilities that might be necessary should the Company be unable to continue as a going concern.</t>
  </si>
  <si>
    <t>Accounts Receivable</t>
  </si>
  <si>
    <t>Accounts Receivable / Notes Receivable [Abstract]</t>
  </si>
  <si>
    <t>ACCOUNTS RECEIVABLE</t>
  </si>
  <si>
    <t>4 . ACCOUNTS RECEIVABLE Accounts receivable consisted of the following as of March 31, 2018 and December 31, 2017: 2018 2017 Accounts receivable $ 461,482 $ 63,168 Less: Allowance for doubtful accounts - - $ 461,482 $ 63,168 The Company does not provide a general allowance for its receivables since the Company has historically been able to successfully collect outstanding receivables.</t>
  </si>
  <si>
    <t>Inventory</t>
  </si>
  <si>
    <t>Inventory [Abstract]</t>
  </si>
  <si>
    <t>INVENTORY</t>
  </si>
  <si>
    <t>5. INVENTORY Inventory consisted of the following as of March 31, 2018 and December 31, 2017: 2018 2017 Finished goods for sale $ - $ 272,402 Less: Allowance for write downs - - $ - $ 272,402 The Company does not provide allowance for its inventory as all the inventories were sold subsequently.</t>
  </si>
  <si>
    <t>Notes Receivable</t>
  </si>
  <si>
    <t>NOTES RECEIVABLE</t>
  </si>
  <si>
    <t>6. NOTES RECEIVABLE The Company has issued a note receivable with outstanding balance of $1,384,346 and $1,334,852 as of March 31, 2018 and December 31, 2017 respectively. The note is non-interest bearing for first two years with a maturity date of December 31, 2018. The note bears an interest rate of 12% annually after the maturity date if remains outstanding. The note was subsequently repaid in full in April 2018.</t>
  </si>
  <si>
    <t>Equipment</t>
  </si>
  <si>
    <t>Equipment [Abstract]</t>
  </si>
  <si>
    <t>EQUIPMENT</t>
  </si>
  <si>
    <t>7. EQUIPMENT Equipment consisted of the following as of March 31, 2018 and December 31, 2017: 2018 2017 At Cost: Office equipment $ 23,413 $ 22,577 less: Accumulated depreciation Office equipment (22,269 ) (21,451 ) $ 1,144 $ 1,126 Depreciation expense for the three months ended March 31, 2018 and 2017 was $24 and $455, respectively.</t>
  </si>
  <si>
    <t>Short Term Bank Loans</t>
  </si>
  <si>
    <t>Short Term Bank Loans [Abstract]</t>
  </si>
  <si>
    <t>SHORT TERM BANK LOANS</t>
  </si>
  <si>
    <t>8. SHORT TERM BANK LOANS Bank loans consisted of the following amount as of March 31, 2018 and December 31, 2017: 2018 2017 Loan due to China Guangfa Bank, 6.525% interest rate per annum, due on December 14, 2018 $ 3,632,279 $ 3,533,140 Interest expense for the three months ended March 31, 2018 and 2017 for these loans amounted to $50,959 and $66,180, respectively. The loan is guaranteed by personal guarantee from the Company’s owner and related parties.</t>
  </si>
  <si>
    <t>Other Receivables and Other Payables</t>
  </si>
  <si>
    <t>Other Receivables and Other Payables [Abstract]</t>
  </si>
  <si>
    <t>OTHER RECEIVABLES AND OTHER PAYABLES</t>
  </si>
  <si>
    <t xml:space="preserve">9. OTHER RECEIVABLES AND OTHER PAYABLES The Company, in its capacity as an import agent, collects payments from its customers that are remitted to their suppliers. Due to foreign exchange control in China, the Company is only allowed to remit limited amount of such funds to the suppliers each year. As of March 31, 2018 and December 31, 2017, the collectible balances from customers or its designee amounted to $9,989,728 and $5,897,450, respectively; while the amounts payable to the suppliers on behalf of these customers or its designees amounted to $9,546,644 and $5,814,883, respectively. Taxes recoverable and payable included in other receivables and other current assets consisted of the following as of March 31, 2018 and December 31, 2017: 2018 2017 Value added tax deductible $ 1,304,477 $ 820,616 Other business-related (tax payable) prepaid tax (81,840 ) 7,694 $ 1,222,637 $ 828,310 </t>
  </si>
  <si>
    <t>Related Parties Transactions</t>
  </si>
  <si>
    <t>Related Parties Transactions [Abstract]</t>
  </si>
  <si>
    <t>RELATED PARTIES TRANSACTIONS</t>
  </si>
  <si>
    <t>10. RELATED PARTIES TRANSACTIONS Related parties’ receivable Related parties’ receivable consisted of the following as of March 31, 2018 and December 31, 2017: 2018 2017 Foshan City Jisheng Technology Co. Ltd. (“Jisheng”) (1) $ 4,690,424 $ 4,885,517 He, Guangxiang (2) 6,984,348 7,099,584 $ 11,674,772 $ 11,985,101 (1) Jisheng is owned by the shareholder of Nengcheng until September 17, 2016. During 2015 and 2016, Nengcheng conducted sales transactions with Jisheng. The amounts outstanding represent account receivable and other receivable due from Jisheng. These amounts are interest free, unsecured, and payable on demand. The outstanding amounts were significantly reduced subsequent to December 31, 2016 and are expected to be repaid in full before September 30, 2018. (2) He, Guangxiang is a shareholder of Nengcheng until March 14, 2017. Mr. He received advances from the Company for the purpose of corporate development. These amounts are interest free, unsecured, and payable on demand. Management determined that such receivables are currently due from Mr. He, and that the Company has not offered an extended repayment timeline to him; management expects Mr. He to repay the balance in full no later than September 30, 2018; at that the date these financial statements are issued, given the aforementioned circumstances, management believes carrying these receivables as current assets as appropriate. Related parties payable Related parties payable consisted of the following as of March 31, 2018 and December 31, 2017: 2018 2017 Ho, Terence (1) 359,934 275,977 He, Da Hong (2) 188,783 182,034 $ 548,717 $ 458,011 (1) Mr. Terence Ho is the Chairman and CEO of the Company. From time to time, Mr. Ho paid certain expenses on behalf of the company. The amounts due to Mr. Ho are interest free, unsecured, and payable on demand. (2) Mr. He, Da Hong is the former CEO of the Company’s subsidiary Shenzhen Zhenlongbao Investment Consulting Co., Ltd. From time to time, Mr. He paid certain expenses on behalf of the company. The amounts due to Mr. Ho are interest free, unsecured, and payable on demand.</t>
  </si>
  <si>
    <t>Capital Shares and Equity</t>
  </si>
  <si>
    <t>Capital Shares and Equity [Abstract]</t>
  </si>
  <si>
    <t>CAPITAL SHARES AND EQUITY</t>
  </si>
  <si>
    <t>11. CAPITAL SHARES AND EQUITY On or about October 26, 2016, the Company issued 25,000,000 shares of common stock to Sea Treasure Holding limited, an entity controlled by Mr. Terence Ho, Chairman and Chief Executive Officer of the Company, for $250,000 or $0.01 per share.</t>
  </si>
  <si>
    <t>Income Taxes</t>
  </si>
  <si>
    <t>Income Taxes [Abstract]</t>
  </si>
  <si>
    <t>INCOME TAXES</t>
  </si>
  <si>
    <t>12. INCOME TAXES The Company is subject to the following income tax: ● United States parent is subject to income tax rate at 34% for years prior to 2018 and 21% for years thereafter. ● British Virgin Islands subsidiary is not subject to tax on its income or capital gains ● Hong Kong subsidiary is subject to the profits tax rate at 16.5% for income generated and operation in the country ● PRC subsidiary at 25% for income generated and operation in the country On December 22, 2017, the President of the United States signed into law the Tax Cuts and Jobs Act (“Tax Reform Act”). The legislation significantly changes U.S. tax law by, among other things, lowering corporate income tax rates, implementing a territorial tax system and imposing a transition tax on deemed repatriated earnings of foreign subsidiaries. The Tax Reform Act permanently reduces the U.S. corporate income tax rate from a maximum of 35% to a flat 21% rate, effective January 1, 2018. As a result of the reduction in the U.S. corporate income tax rate from 34% to 21% under the Tax Reform Act, the Company revalued its ending net deferred tax assets. In addition, net operating losses (NOL) arising after December 31, 2017 can be carryforward indefinitely while limiting the NOL deduction for a given year to 80% of taxable income. All of the Company’s operations are in the PRC and in accordance with the relevant tax laws and regulations. The following tables provide the reconciliation of the differences between the statutory and effective tax expenses for the three months ended March 31, 2018 and 2017: 2018 2017 Loss attributed to PRC $ (252,416 ) $ (127,120 ) Loss attributed to US and other intermediate holding companies (56,760 ) (52,447 ) Loss before tax (309,176 ) (179,567 ) PRC Statutory Tax at 25% Rate - - Effect of difference between PRC tax basis and US GAAP - - Income tax $ - $ - The difference between the U.S. federal statutory income tax rate and the Company’s effective tax rate was as follows for the three months ended March 31, 2018 and 2016 2018 2017 U.S. federal statutory income tax rate 21 % 34 % Lower rates in PRC, net (9 )% (9 )% Effects of tax basis differences (12 )% (25 )% Effective tax rate - % - % The Company did not recognize deferred taxes since it is not likely to realize such deferred taxes. The Company is subject to examination by the U.S. Internal Revenue Service (IRS) and other taxing authorities in jurisdictions where the firm has significant business operations, such as China. The tax years under examination vary by jurisdiction.</t>
  </si>
  <si>
    <t>Loss Per Share</t>
  </si>
  <si>
    <t>Loss Per Share [Abstract]</t>
  </si>
  <si>
    <t>LOSS PER SHARE</t>
  </si>
  <si>
    <t xml:space="preserve">13. LOSS PER SHARE Components of basic and diluted loss per share for the three months ended March 31, 2018 and 2017 were as follows: 2018 2017 Basic Loss Per Share Numerator Net loss $ (309,176 ) $ (179,567 ) Loss Attributable to Common Stockholders $ (309,176 ) $ (179,567 ) Diluted Loss Per Share Numerator Loss Attributable to Common Stockholders $ (309,176 ) $ (179,567 ) Basic Weighted Average Shares Outstanding 100,000,000 100,000,000 Diluted Weighted Average Shares Outstanding: 100,000,000 100,000,000 Loss Per Share - Basic $ (0.003 ) $ (0.002 ) - Diluted $ (0.003 ) $ (0.002 ) </t>
  </si>
  <si>
    <t>Risks</t>
  </si>
  <si>
    <t>Risks [Abstract]</t>
  </si>
  <si>
    <t>RISKS</t>
  </si>
  <si>
    <t>14. RISKS A. Credit risk Since the Company’s inception, the age of account receivables has been less than one year indicating that the Company is not subject to material risk borne from credit extended to customers. B. Interest risk The Company is subject to interest rate risk when short term loans become due and require refinancing. C.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D. Concentration risks The Company has the following concentrations as of March 31, 2018 and December 31, 2017: Accounts receivable 2018 2017 Customer A $ 428,466 93 % $ 43,748 69 % Accounts payable 2018 2017 Supplier A $ 426,759 100 % $ 362,284 100 % E. Inflation Risk Management monitors changes in prices levels. Historically inflation has not materially impacted the company’s financial statements; however, significant increases in the price of raw materials and labor that cannot be passed on the Company’s customers could adversely impact the Company’s results of operations. F. Business Risk The Company acts as an agent on behalf the customers to provide import and custom clearance service to the customers, or end buyers, or end suppliers, etc. Although the Company is not held responsible for the goods purchased and imported or the outstanding payables to the suppliers in accordance to the service agreement, however if any disputes are to be arose from any of the parties, it might disrupt the Company’s operation and result in losses to the Company. The Company’s Import and Custom Clearance Service as an agent is not defined under its scope on its business permit. If the Company was found in violation of the law, its operation might be disrupted and result in losses to the Company.</t>
  </si>
  <si>
    <t>Business Segment</t>
  </si>
  <si>
    <t>Business Segment [Abstract]</t>
  </si>
  <si>
    <t>BUSINESS SEGMENT</t>
  </si>
  <si>
    <t xml:space="preserve">15. BUSINESS SEGMENT The revenues and cost of goods sold from operation consist of the followings for the three months ended March 31, 2018 and 2017.
2018 2017
Revenues Cost of sales Revenues Cost of sales
Trading 323,118 321,839 - -
Import &amp; Custom Clearance Service 26,704
Total $ 349,822 $ 321,839 $ - $ -
Loss on sales $ - $ - $ 30,661 $ - </t>
  </si>
  <si>
    <t>Subsequent Events</t>
  </si>
  <si>
    <t>Subsequent Events [Abstract]</t>
  </si>
  <si>
    <t>SUBSEQUENT EVENTS</t>
  </si>
  <si>
    <t>16.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As of March 31, 2018, the Company did not have any other material events that required disclosure under the above guidance.</t>
  </si>
  <si>
    <t>Summary of Significant Accounting Policies (Policies)</t>
  </si>
  <si>
    <t>Method of accounting and basis of presentation</t>
  </si>
  <si>
    <t>(a) Method of accounting and basis of presentation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t>
  </si>
  <si>
    <t>Principles of consolidation</t>
  </si>
  <si>
    <t>(b) Principles of consolidation The consolidated financial statements include the accounts of the Company and its subsidiaries. All significant inter-company accounts and transactions have been eliminated. The consolidated financial statements include 100% of assets, liabilities, and net income or loss of those wholly-owned subsidiaries. The Company’s subsidiaries are listed as follows: Name of Company Place of incorporation Attributable equity interest % Authorized capital Success Green (Group) Limited BVI 100 USD 50,000 Success Green (International) Limited HK 100 HKD 1 Shenzhen Zhenlongbao Investment Consulting Co., Ltd PRC 100 RMB 10,000,000 Zhaoqing Nengcheng Import and Export Co., Ltd PRC 100 RMB 79,083,300</t>
  </si>
  <si>
    <t>Use of estimates</t>
  </si>
  <si>
    <t>(c)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Reclassification</t>
  </si>
  <si>
    <t>(d) Reclassification Certain amounts in the prior period financial statements have been reclassified to conform to the current period presentation. These reclassifications had no effect on reported net income or losses.Cash and cash equivalents</t>
  </si>
  <si>
    <t>(e) Cash and cash equivalents The Company considers all highly liquid investments purchased with original maturities of three months or less to be cash equivalents.</t>
  </si>
  <si>
    <t>Accounts receivable</t>
  </si>
  <si>
    <t>(f) Accounts receivable Accounts receivable are carried at the amounts invoiced to customers less allowance for doubtful accounts. The allowance is an estimate based on a review of individual customer accounts on a regular basis. Accounts receivable are written off when deemed uncollectible. Recoveries of accounts receivable previously written off are recorded when received. The Company reviews the collectability of accounts receivable based on an assessment of historical experience, current economic conditions, and other collection indicators.</t>
  </si>
  <si>
    <t>(g) Inventory Inventory consisting of finished goods purchased for sale are stated at the lower of cost or market value using average method.</t>
  </si>
  <si>
    <t>(h) Equipment Equipment is carried at cost less accumulated depreciation. Depreciation is provided over their estimated useful lives, using the straight-line method. Estimated useful lives of the plant and equipment are as follows: Office equipment 5 years The cost of maintenance and repairs is charged to expenses as incurred, whereas significant renewals and betterments are capitalized.</t>
  </si>
  <si>
    <t>Goodwill</t>
  </si>
  <si>
    <t>(i) Goodwill Goodwill represents the excess of the purchase price over the fair value of the net tangible and identifiable assets acquired in a business combination. In accordance with FASB ASC Topic 350, “Goodwill and Other Intangible Assets”, goodwill is no longer subject to amortization. Rather, goodwill is subject to at least an annual assessment for impairment, applying a fair-value based test. Fair value is generally determined using a discounted cash flow analysis.</t>
  </si>
  <si>
    <t>(j)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For the three months ended March 31, 2018 and 2017, there was no appropriation due to net loss.</t>
  </si>
  <si>
    <t>Foreign currency translation</t>
  </si>
  <si>
    <t>(k) Foreign currency translation The accompanying financial statements are presented in United States dollars (“USD”). The functional currency of the Company and SGG is the USD. The functional currency of SGI is the Hong Kong dollar (“HKD”). The functional currency of SZZLB, and ZQNC is the Renminbi (“RMB”). The financial statements of the Companies subsidiaries have been translated into United States dollars from RMB and HKD at year-end exchange rates as to assets and liabilities and average exchange rates as to revenues and expenses. Capital accounts are translated at their historical exchange rates when the capital transactions occurred. Exchange Rates 3/31/2018 12/31/2017 3/31/2017 Year end RMB : US$ exchange rate 6.27705 6.5097 6.89052 Average year RMB : US$ exchange rate 6.36071 6.7590 6.88971 Year end HKD : US$ exchange rate 7.8491 7.7926 7.7707 Average year HKD : US$ exchange rate 7.8274 7.7925 7.7605 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Revenue recognition</t>
  </si>
  <si>
    <t>(l) Revenue recognition The Company adopted ASU 2014-09, Topic 606 on January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doption of Topic 606 has no impact on revenue amounts recorded on the Company’s interim financial statements. Most of the Company’s revenues are generated under contracts with import agents or customers. Revenue is recognized and recorded when the related contractual services are rendered or when control of the goods are transferred to the customer. Payments received before all of the relevant criteria for revenue recognition are satisfied are recorded as customer deposits and recognized in revenue when revenue recognition criteria are met. Import &amp; custom clearance service Under the typical terms of these agreements, services are rendered when the imported goods cleared customs at the port and ready to be picked up by the import agent or its customers. The Company’s revenue consists of net service revenue based on invoiced value of goods, net of a value-added tax (VAT). Trading Under the typical terms of these agreements, control is transferred to customers when goods ready to be picked up and delivery arrangement can be made by the customers.</t>
  </si>
  <si>
    <t>Retirement benefits</t>
  </si>
  <si>
    <t>(m) Retirement benefits Retirement benefits in the form of mandatory government sponsored defined contribution plans are charged to the either expenses as incurred.</t>
  </si>
  <si>
    <t>Income taxes</t>
  </si>
  <si>
    <t>(n)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Earnings (loss) per share</t>
  </si>
  <si>
    <t>(o) Earnings (los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Potential common shares that have an anti-dilutive effect (i.e. those that increase income per share or decrease loss per share) are excluded from the calculation of diluted EPS.</t>
  </si>
  <si>
    <t>Financial instruments</t>
  </si>
  <si>
    <t>(p) Financial instruments The Company’s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t>
  </si>
  <si>
    <t>Comprehensive income</t>
  </si>
  <si>
    <t>(q)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t>
  </si>
  <si>
    <t>Commitments and contingencies</t>
  </si>
  <si>
    <t>(r) 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Unaudited interim Financial Information</t>
  </si>
  <si>
    <t>(s) Unaudited interim Financial Information These unaudited interim condensed consolidat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8. The consolidated balance sheets and certain comparative information as of December 31, 2017 are derived from the audited consolidated financial statements and related notes for the year ended December 31, 2017 (“2017 Annual Financial Statements”), included in the Company’s Form 10 Registration Statement filed with the SEC. These unaudited interim condensed consolidated financial statements should be read in conjunction with the 2017 Annual Financial Statements.</t>
  </si>
  <si>
    <t>Recent accounting pronouncements</t>
  </si>
  <si>
    <t>(t) Recent accounting pronouncements In January 2016, the FASB issued ASU 2016-01 “Financial Instruments—Overall (Subtopic 825-10): Recognition and Measurement of Financial Assets and Financial Liabilities”,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fiscal years beginning after December 15, 2017. In February 2016, the FASB issued ASU 2016-02 “Leases (Topic 842)”, its new standard on accounting for leases.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For example, the ASU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new model represents a wholesale change to lease accounting. As a result, entities will face significant implementation challenges during the transition period and beyond, such as those related to: ● Applying judgment and estimating. ● Managing the complexities of data collection, storage, and maintenance. ● Enhancing information technology systems to ensure their ability to perform the calculations necessary for compliance with reporting requirements. ● Refining internal controls and other business processes related to leases. ● Determining whether debt covenants are likely to be affected and, if so, working with lenders to avoid violations. ● Addressing any income tax implications. The new guidance will be effective for public business entities for annual periods beginning after December 15, 2018 (e.g., calendar periods beginning on January 1, 2019), and interim periods therein. In March 2016, the FASB issued ASU 2016-09 “Compensation—Stock Compensation (Topic 718):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ASU is effective for annual reporting periods beginning after December 15, 2016, including interim periods within those annual reporting periods. In June 2016, the FASB issued ASU 2016-13 “the FASB issued ASU 2016-09 “Compensation—Stock Compensation (Topic 718): Improvements to Employee Share-Based Payment Accounting”. The new standard requires entities to use the following models: ● The new “expected credit loss” impairment model, which is codified in Accounting Standards Codification (ASC) 326-20 and will apply to most financial assets measured at amortized cost and certain other instruments, including trade and other receivables, loans, held-to-maturity (HTM) debt securities, net investments in leases and off-balance-sheet credit exposures (e.g., loan commitments, standby letters of credit) ● An AFS debt security impairment model (codified in ASC 326-30) that is a modification of today’s OTTI model ● The existing model for beneficial interests that are not of high credit quality (ASC 325-40), amended to conform to the new impairment models for HTM and AFS debt securities. The existing loss contingency model in ASC 450-20 will apply to instruments outside the scope of these models, including receivables between entities under common control, participant loans made by a defined contribution plan, pledges receivable of a not-for-profit entity and policy loan receivables of an insurance entity. The standard also eliminates today’s accounting model for purchased credit impaired loans and debt securities. Instead, entities will gross up the initial amortized cost for so-called purchased financial assets with credit deterioration (PCD assets). Under this approach, an entity will record as the initial amortized cost the sum of (1) the purchase price and (2) the estimate of credit losses as of the date of acquisition. Thereafter, the entity will account for PCD assets using the models listed above. The ASU is effective for annual periods beginning after December 15, 2019, and interim periods therein. Early adoption is permitted for all entities for annual periods beginning after 15 December 2018, and interim periods therein. In January 2017, the FASB issued ASU No. 2017-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For the Company, this ASU is effective January 1, 2018 on a prospective basis with early adoption permitted. the Company would apply this guidance to applicable transactions after the adoption date.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For the Company, this ASU is effective prospectively to impairment tests beginning January 1, 2020, with early adoption permitted. The Company adopted this ASU in the fourth quarter of 2017 in conjunction with its annual goodwill impairment testing. The adoption did not have an impact on the Company’s consolidated results of operations and financial condition. In February 2017, the FASB issued ASU No. 2017-05, Clarifying the Scope of Asset Derecognition Guidance and Accounting for Partial Sales of Nonfinancial Assets Revenue from Contracts with Customers Revenue from Contracts with Customers In March 2017, the FASB issued ASU No. 2017-07, Improving the Presentation of Net Periodic Pension Cost and Net Periodic Postretirement Benefit Cost In March 2017, the FASB issued ASU No. 2017-08, Premium Amortization on Purchased Callable Debt Securities In May 2017, the FASB issued ASU No. 2017-09, Scope of Modification Accounting In May 2017, the FASB issued ASU No. 2017-10, Determining the Customer of the Operation Services In July 2017, the FASB issued ASU No.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August 2017, the FASB issued ASU No. 2017-12, Targeted Improvements to Accounting for Hedging Activities Unless otherwise stated, the Company is currently assessing the above the accounting pronouncements and their potential impact from their adoption on the financial statements.</t>
  </si>
  <si>
    <t>Summary of Significant Accounting Policies (Tables)</t>
  </si>
  <si>
    <t>Schedule of subsidiaries</t>
  </si>
  <si>
    <t xml:space="preserve"> Name of Company Place of incorporation Attributable equity interest % Authorized capital Success Green (Group) Limited BVI 100 USD 50,000 Success Green (International) Limited HK 100 HKD 1 Shenzhen Zhenlongbao Investment Consulting Co., Ltd PRC 100 RMB 10,000,000 Zhaoqing Nengcheng Import and Export Co., Ltd PRC 100 RMB 79,083,300</t>
  </si>
  <si>
    <t>Schedule of estimated useful lives of the plant and equipment</t>
  </si>
  <si>
    <t xml:space="preserve">Office equipment 5 years </t>
  </si>
  <si>
    <t>Schedule of foreign currency exchange rates</t>
  </si>
  <si>
    <t xml:space="preserve">Exchange Rates 3/31/2018 12/31/2017 3/31/2017 Year end RMB : US$ exchange rate 6.27705 6.5097 6.89052 Average year RMB : US$ exchange rate 6.36071 6.7590 6.88971 Year end HKD : US$ exchange rate 7.8491 7.7926 7.7707 Average year HKD : US$ exchange rate 7.8274 7.7925 7.7605 </t>
  </si>
  <si>
    <t>Accounts Receivable (Tables)</t>
  </si>
  <si>
    <t>Schedule of accounts receivable</t>
  </si>
  <si>
    <t xml:space="preserve"> 2018 2017 Accounts receivable $ 461,482 $ 63,168 Less: Allowance for doubtful accounts - - $ 461,482 $ 63,168 </t>
  </si>
  <si>
    <t>Inventory (Tables)</t>
  </si>
  <si>
    <t>Schedule of inventory</t>
  </si>
  <si>
    <t xml:space="preserve"> 2018 2017 Finished goods for sale $ - $ 272,402 Less: Allowance for write downs - - $ - $ 272,402 </t>
  </si>
  <si>
    <t>Equipment (Tables)</t>
  </si>
  <si>
    <t>Schedule of equipment</t>
  </si>
  <si>
    <t xml:space="preserve"> 2018 2017 At Cost: Office equipment $ 23,413 $ 22,577 less: Accumulated depreciation Office equipment (22,269 ) (21,451 ) $ 1,144 $ 1,126 </t>
  </si>
  <si>
    <t>Short Term Bank Loans (Tables)</t>
  </si>
  <si>
    <t>Schedule of short term bank loans</t>
  </si>
  <si>
    <t xml:space="preserve"> 2018 2017 Loan due to China Guangfa Bank, 6.525% interest rate per annum, due on December 14, 2018 $ 3,632,279 $ 3,533,140 </t>
  </si>
  <si>
    <t>Other Receivables and Other Payables (Tables)</t>
  </si>
  <si>
    <t>Schedule of taxes recoverable and payable</t>
  </si>
  <si>
    <t xml:space="preserve"> 2018 2017 Value added tax deductible $ 1,304,477 $ 820,616 Other business-related (tax payable) prepaid tax (81,840 ) 7,694 $ 1,222,637 $ 828,310 </t>
  </si>
  <si>
    <t>Related Parties Transactions (Tables)</t>
  </si>
  <si>
    <t>Related Parties Receivable [Member]</t>
  </si>
  <si>
    <t>Related Party Transaction [Line Items]</t>
  </si>
  <si>
    <t>Schedule of related party transactions</t>
  </si>
  <si>
    <t xml:space="preserve"> 2018 2017 Foshan City Jisheng Technology Co. Ltd. (“Jisheng”) (1) $ 4,690,424 $ 4,885,517 He, Guangxiang (2) 6,984,348 7,099,584 $ 11,674,772 $ 11,985,101 (1) Jisheng is owned by the shareholder of Nengcheng until September 17, 2016. During 2015 and 2016, Nengcheng conducted sales transactions with Jisheng. The amounts outstanding represent account receivable and other receivable due from Jisheng. These amounts are interest free, unsecured, and payable on demand. The outstanding amounts were significantly reduced subsequent to December 31, 2016 and are expected to be repaid in full before September 30, 2018. (2) He, Guangxiang is a shareholder of Nengcheng until March 14, 2017. Mr. He received advances from the Company for the purpose of corporate development. These amounts are interest free, unsecured, and payable on demand. Management determined that such receivables are currently due from Mr. He, and that the Company has not offered an extended repayment timeline to him;
management expects Mr. He to repay the balance in full no later than September 30, 2018; at that the date these financial statements are issued, given the aforementioned circumstances, management believes carrying these receivables as current assets as appropriate.</t>
  </si>
  <si>
    <t>Related Parties Payable [Member]</t>
  </si>
  <si>
    <t xml:space="preserve"> 2018 2017 Ho, Terence (1) 359,934 275,977 He, Da Hong (2) 188,783 182,034 $ 548,717 $ 458,011 (1) Mr. Terence Ho is the Chairman and CEO of the Company. From time to time, Mr. Ho paid certain expenses on behalf of the company. The amounts due to Mr. Ho are interest free, unsecured, and payable on demand. (2) Mr. He, Da Hong is the former CEO of the Company’s subsidiary Shenzhen Zhenlongbao Investment Consulting Co., Ltd. From time to time, Mr. He paid certain expenses on behalf of the company. The amounts due to Mr. Ho are interest free, unsecured, and payable on demand.</t>
  </si>
  <si>
    <t>Income Taxes (Tables)</t>
  </si>
  <si>
    <t>Schedule of reconciliation of the differences between the statutory and effective tax expenses</t>
  </si>
  <si>
    <t xml:space="preserve"> 2018 2017 Loss attributed to PRC $ (252,416 ) $ (127,120 ) Loss attributed to US and other intermediate holding companies (56,760 ) (52,447 ) Loss before tax (309,176 ) (179,567 ) PRC Statutory Tax at 25% Rate - - Effect of difference between PRC tax basis and US GAAP - - Income tax $ - $ - </t>
  </si>
  <si>
    <t>Schedule of difference between the U.S. federal statutory income tax rate and the Company's effective tax rate</t>
  </si>
  <si>
    <t xml:space="preserve"> 2018 2017 U.S. federal statutory income tax rate 21 % 34 % Lower rates in PRC, net (9 )% (9 )% Effects of tax basis differences (12 )% (25 )% Effective tax rate - % - %</t>
  </si>
  <si>
    <t>Loss Per Share (Tables)</t>
  </si>
  <si>
    <t>Components of basic and diluted loss per share</t>
  </si>
  <si>
    <t xml:space="preserve"> 2018 2017 Basic Loss Per Share Numerator Net loss $ (309,176 ) $ (179,567 ) Loss Attributable to Common Stockholders $ (309,176 ) $ (179,567 ) Diluted Loss Per Share Numerator Loss Attributable to Common Stockholders $ (309,176 ) $ (179,567 ) Basic Weighted Average Shares Outstanding 100,000,000 100,000,000 Diluted Weighted Average Shares Outstanding: 100,000,000 100,000,000 Loss Per Share - Basic $ (0.003 ) $ (0.002 ) - Diluted $ (0.003 ) $ (0.002 ) </t>
  </si>
  <si>
    <t>Risks (Tables)</t>
  </si>
  <si>
    <t>Schedule of concentrations</t>
  </si>
  <si>
    <t xml:space="preserve"> Accounts receivable 2018 2017 Customer A $ 428,466 93 % $ 43,748 69 % Accounts payable 2018 2017 Supplier A $ 426,759 100 % $ 362,284 100 %</t>
  </si>
  <si>
    <t>Business Segment (Tables)</t>
  </si>
  <si>
    <t>Schedule of revenues and cost of goods sold from operation</t>
  </si>
  <si>
    <t xml:space="preserve">2018 2017
Revenues Cost of sales Revenues Cost of sales
Trading 323,118 321,839 - -
Import &amp; Custom Clearance Service 26,704
Total $ 349,822 $ 321,839 $ - $ -
Loss on sales $ - $ - $ 30,661 $ - </t>
  </si>
  <si>
    <t>The Company and Principal Business Activities (Details) - shares</t>
  </si>
  <si>
    <t>Nov. 13, 2017</t>
  </si>
  <si>
    <t>The Company and Principal Business Activities (Textual)</t>
  </si>
  <si>
    <t>Common stock issued</t>
  </si>
  <si>
    <t>Mr. Ho [Member] | Beneficial Owner [Member]</t>
  </si>
  <si>
    <t>Mr. Ho [Member] | Success Green Agreement [Member]</t>
  </si>
  <si>
    <t>Summary of Significant Accounting Policies (Details) - 3 months ended Mar. 31, 2018</t>
  </si>
  <si>
    <t>USD ($)</t>
  </si>
  <si>
    <t>HKD ($)</t>
  </si>
  <si>
    <t>CNY (¥)</t>
  </si>
  <si>
    <t>Success Green (Group) Limited [Member]</t>
  </si>
  <si>
    <t>Subsidiary or Equity Method Investee [Line Items]</t>
  </si>
  <si>
    <t>Entity Incorporation, State Country Name</t>
  </si>
  <si>
    <t>BVI</t>
  </si>
  <si>
    <t>Attributable equity interest</t>
  </si>
  <si>
    <t>100.00%</t>
  </si>
  <si>
    <t>Authorized capital | $</t>
  </si>
  <si>
    <t>Success Green (International) Limited [Member]</t>
  </si>
  <si>
    <t>HK</t>
  </si>
  <si>
    <t>Shenzhen Zhenlongbao Investment Consulting Co., Ltd [Member]</t>
  </si>
  <si>
    <t>PRC</t>
  </si>
  <si>
    <t>Authorized capital | ¥</t>
  </si>
  <si>
    <t>Zhaoqing Nengcheng Import and Export Co., Ltd [Member]</t>
  </si>
  <si>
    <t>Summary of Significant Accounting Policies (Details 1)</t>
  </si>
  <si>
    <t>Office Equipment [Member]</t>
  </si>
  <si>
    <t>Property, Plant and Equipment [Line Items]</t>
  </si>
  <si>
    <t>Estimated useful lives of the plant and equipment</t>
  </si>
  <si>
    <t>5 years</t>
  </si>
  <si>
    <t>Summary of Significant Accounting Policies (Details 2)</t>
  </si>
  <si>
    <t>Year end RMB [Member]</t>
  </si>
  <si>
    <t>Financial Statement Line Items with Differences in Reported Amount and Reporting Currency Denominated Amounts [Line Items]</t>
  </si>
  <si>
    <t>Exchange Rates</t>
  </si>
  <si>
    <t>Average year RMB [Member]</t>
  </si>
  <si>
    <t>Year end HKD [Member]</t>
  </si>
  <si>
    <t>Average year HKD [Member]</t>
  </si>
  <si>
    <t>Summary of Significant Accounting Policies (Details Textual)</t>
  </si>
  <si>
    <t>Summary of Significant Accounting Policies (Textual)</t>
  </si>
  <si>
    <t>Statutory reserves, description</t>
  </si>
  <si>
    <t>PRC laws prescribe that an enterprise operating at a profit must appropriate and reserve, on an annual basis, an amount equal to 10% of its profit. Such an appropriation is necessary until the reserve reaches a maximum that is equal to 50% of the enterprise's PRC registered capital.</t>
  </si>
  <si>
    <t>Percentage ownership of assets, liabilities, and net income or loss</t>
  </si>
  <si>
    <t>Going Concern Uncertainties (Details) - USD ($)</t>
  </si>
  <si>
    <t>Going Concern Uncertainties (Textual)</t>
  </si>
  <si>
    <t>Accounts Receivable (Details) - USD ($)</t>
  </si>
  <si>
    <t>Less: Allowance for doubtful accounts</t>
  </si>
  <si>
    <t>Inventory (Details) - USD ($)</t>
  </si>
  <si>
    <t>Finished goods for sale</t>
  </si>
  <si>
    <t>Less: Allowance for write downs</t>
  </si>
  <si>
    <t>Inventory, total</t>
  </si>
  <si>
    <t>Notes Receivable (Details) - USD ($)</t>
  </si>
  <si>
    <t>Notes Receivable (Textual)</t>
  </si>
  <si>
    <t>Note receivable maturity date</t>
  </si>
  <si>
    <t>Dec. 31,
		2018</t>
  </si>
  <si>
    <t>Note receivable bears interest rate</t>
  </si>
  <si>
    <t>12.00%</t>
  </si>
  <si>
    <t>Note interest bearing term</t>
  </si>
  <si>
    <t>2 years</t>
  </si>
  <si>
    <t>Equipment (Details) - USD ($)</t>
  </si>
  <si>
    <t>Property, plant and equipment, net</t>
  </si>
  <si>
    <t>At Cost</t>
  </si>
  <si>
    <t>less: Accumulated depreciation</t>
  </si>
  <si>
    <t>Equipment (Details Textual) - USD ($)</t>
  </si>
  <si>
    <t>Equipment (Textual)</t>
  </si>
  <si>
    <t>Short Term Bank Loans (Details) - USD ($)</t>
  </si>
  <si>
    <t>Short-term Debt [Line Items]</t>
  </si>
  <si>
    <t>Loan Due to China Guangfa Bank [Member]</t>
  </si>
  <si>
    <t>Short Term Bank Loans (Details Textual) - USD ($)</t>
  </si>
  <si>
    <t>12 Months Ended</t>
  </si>
  <si>
    <t>Short Term Bank Loans (Textual)</t>
  </si>
  <si>
    <t>Interest rate per annum</t>
  </si>
  <si>
    <t>6.525%</t>
  </si>
  <si>
    <t>Maturity due date</t>
  </si>
  <si>
    <t>Dec. 14,
		2018</t>
  </si>
  <si>
    <t>Other Receivables and Other Payables (Details) - USD ($)</t>
  </si>
  <si>
    <t>Value added tax deductible</t>
  </si>
  <si>
    <t>Other business-related (tax payable) prepaid tax</t>
  </si>
  <si>
    <t>Taxes recoverable and payable</t>
  </si>
  <si>
    <t>Other Receivables and Other Payables (Details Textual) - USD ($)</t>
  </si>
  <si>
    <t>Other Receivables and Other Payables (Textual)</t>
  </si>
  <si>
    <t>Collectible balances from customers</t>
  </si>
  <si>
    <t>Payments to suppliers</t>
  </si>
  <si>
    <t>Related Parties Transactions (Details) - USD ($)</t>
  </si>
  <si>
    <t>Foshan City Jisheng Technology Co. Ltd. (''Jisheng") [Member]</t>
  </si>
  <si>
    <t>[1]</t>
  </si>
  <si>
    <t>He, Guangxiang [Member]</t>
  </si>
  <si>
    <t>[2]</t>
  </si>
  <si>
    <t>Jisheng is owned by the shareholder of Nengcheng until September 17, 2016. During 2015 and 2016, Nengcheng conducted sales transactions with Jisheng. The amounts outstanding represent account receivable and other receivable due from Jisheng. These amounts are interest free, unsecured, and payable on demand. The outstanding amounts were significantly reduced subsequent to December 31, 2016 and are expected to be repaid in full before September 30, 2018.</t>
  </si>
  <si>
    <t>He, Guangxiang is a shareholder of Nengcheng until March 14, 2017. Mr. He received advances from the Company for the purpose of corporate development. These amounts are interest free, unsecured, and payable on demand. Management determined that such receivables are currently due from Mr. He, and that the Company has not offered an extended repayment timeline to him; management expects Mr. He to repay the balance in full no later than September 30, 2018; at that the date these financial statements are issued, given the aforementioned circumstances, management believes carrying these receivables as current assets as appropriate.</t>
  </si>
  <si>
    <t>Related Parties Transactions (Details 1) - USD ($)</t>
  </si>
  <si>
    <t>Ho, Terence [Member]</t>
  </si>
  <si>
    <t>He, Da Hong [Member]</t>
  </si>
  <si>
    <t>Mr. Terence Ho is the Chairman and CEO of the Company. From time to time, Mr. Ho paid certain expenses on behalf of the company. The amounts due to Mr. Ho are interest free, unsecured, and payable on demand.</t>
  </si>
  <si>
    <t>Mr. He, Da Hong is the former CEO of the Company's subsidiary Shenzhen Zhenlongbao Investment Consulting Co., Ltd. From time to time, Mr. He paid certain expenses on behalf of the company. The amounts due to Mr. Ho are interest free, unsecured, and payable on demand.</t>
  </si>
  <si>
    <t>Capital Shares and Equity (Details) - Sea Treasure Holding limited [Member]</t>
  </si>
  <si>
    <t>1 Months Ended</t>
  </si>
  <si>
    <t>Oct. 26, 2016USD ($)$ / sharesshares</t>
  </si>
  <si>
    <t>Capital Shares and Equity (Textual)</t>
  </si>
  <si>
    <t>Issued shares of common stock, share | shares</t>
  </si>
  <si>
    <t>Issued shares of common stock, value | $</t>
  </si>
  <si>
    <t>Price per share | $ / shares</t>
  </si>
  <si>
    <t>Income Taxes (Details) - USD ($)</t>
  </si>
  <si>
    <t>Loss attributed to PRC</t>
  </si>
  <si>
    <t>Loss attributed to US and other intermediate holding companies</t>
  </si>
  <si>
    <t>PRC Statutory Tax at 25% Rate</t>
  </si>
  <si>
    <t>Effect of difference between PRC tax basis and US GAAP</t>
  </si>
  <si>
    <t>Income Taxes (Details 1)</t>
  </si>
  <si>
    <t>U.S. federal statutory income tax rate</t>
  </si>
  <si>
    <t>21.00%</t>
  </si>
  <si>
    <t>34.00%</t>
  </si>
  <si>
    <t>Lower rates in PRC, net</t>
  </si>
  <si>
    <t>(9.00%)</t>
  </si>
  <si>
    <t>Effects of tax basis differences</t>
  </si>
  <si>
    <t>(12.00%)</t>
  </si>
  <si>
    <t>(25.00%)</t>
  </si>
  <si>
    <t>Effective tax rate</t>
  </si>
  <si>
    <t>Income Taxes (Details Textual)</t>
  </si>
  <si>
    <t>Dec. 22, 2017</t>
  </si>
  <si>
    <t>Income Taxes (Textual)</t>
  </si>
  <si>
    <t>Income tax, description</t>
  </si>
  <si>
    <t>The Tax Reform Act permanently reduces the U.S. corporate income tax rate from a maximum of 35% to a flat 21% rate, effective January 1, 2018. As a result of the reduction in the U.S. corporate income tax rate from 34% to 21% under the Tax Reform Act, the Company revalued its ending net deferred tax assets. In addition, net operating losses (NOL) arising after December 31, 2017 can be carryforward indefinitely while limiting the NOL deduction for a given year to 80% of taxable income.</t>
  </si>
  <si>
    <t>Hong Kong [Member]</t>
  </si>
  <si>
    <t>Income tax rate, percentage</t>
  </si>
  <si>
    <t>16.50%</t>
  </si>
  <si>
    <t>United States [Member]</t>
  </si>
  <si>
    <t>PRC [Member]</t>
  </si>
  <si>
    <t>25.00%</t>
  </si>
  <si>
    <t>Loss Per Share (Details) - USD ($)</t>
  </si>
  <si>
    <t>Basic Loss Per Share Numerator</t>
  </si>
  <si>
    <t>Loss Attributable to Common Stockholders</t>
  </si>
  <si>
    <t>Diluted Loss Per Share Numerator</t>
  </si>
  <si>
    <t>Basic Weighted Average Shares Outstanding</t>
  </si>
  <si>
    <t>Diluted Weighted Average Shares Outstanding:</t>
  </si>
  <si>
    <t>- Basic</t>
  </si>
  <si>
    <t>- Diluted</t>
  </si>
  <si>
    <t>Risks (Details) - USD ($)</t>
  </si>
  <si>
    <t>Customer A [Member] | Accounts Receivable [Member]</t>
  </si>
  <si>
    <t>Concentration Risk [Line Items]</t>
  </si>
  <si>
    <t>Concentration risks percentage</t>
  </si>
  <si>
    <t>93.00%</t>
  </si>
  <si>
    <t>69.00%</t>
  </si>
  <si>
    <t>Supplier A [Member] | Accounts Payable [Member]</t>
  </si>
  <si>
    <t>Business Segment (Details) - USD ($)</t>
  </si>
  <si>
    <t>Segment Reporting Information [Line Items]</t>
  </si>
  <si>
    <t>Cost of Sales</t>
  </si>
  <si>
    <t>Import &amp; Custom Clearance Service [Member]</t>
  </si>
  <si>
    <t>Trading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_);_(&quot;¥ &quot;(#,##0)" numFmtId="166"/>
    <numFmt formatCode="#,##0.00000_);(#,##0.00000)" numFmtId="167"/>
    <numFmt formatCode="#,##0.0000_);(#,##0.00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63489</v>
      </c>
    </row>
    <row r="6" spans="1:3">
      <c r="A6" s="4" t="s">
        <v>8</v>
      </c>
      <c r="B6" s="4" t="s">
        <v>9</v>
      </c>
    </row>
    <row r="7" spans="1:3">
      <c r="A7" s="4" t="s">
        <v>10</v>
      </c>
      <c r="B7" s="4" t="s">
        <v>11</v>
      </c>
    </row>
    <row r="8" spans="1:3">
      <c r="A8" s="4" t="s">
        <v>12</v>
      </c>
      <c r="B8" s="4" t="s">
        <v>13</v>
      </c>
    </row>
    <row r="9" spans="1:3">
      <c r="A9" s="4" t="s">
        <v>14</v>
      </c>
      <c r="B9" s="6" t="s">
        <v>15</v>
      </c>
    </row>
    <row r="10" spans="1:3">
      <c r="A10" s="4" t="s">
        <v>16</v>
      </c>
      <c r="B10" s="4" t="s">
        <v>17</v>
      </c>
    </row>
    <row r="11" spans="1:3">
      <c r="A11" s="4" t="s">
        <v>18</v>
      </c>
      <c r="B11" s="5" t="n">
        <v>2018</v>
      </c>
    </row>
    <row r="12" spans="1:3">
      <c r="A12" s="4" t="s">
        <v>19</v>
      </c>
      <c r="B12" s="4" t="s">
        <v>20</v>
      </c>
    </row>
    <row r="13" spans="1:3">
      <c r="A13" s="4" t="s">
        <v>21</v>
      </c>
      <c r="C13" s="5" t="n">
        <v>1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34</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7574</v>
      </c>
      <c r="C3" s="7" t="n">
        <v>150736</v>
      </c>
    </row>
    <row r="4" spans="1:3">
      <c r="A4" s="4" t="s">
        <v>26</v>
      </c>
      <c r="B4" s="5" t="n">
        <v>461482</v>
      </c>
      <c r="C4" s="5" t="n">
        <v>63168</v>
      </c>
    </row>
    <row r="5" spans="1:3">
      <c r="A5" s="4" t="s">
        <v>27</v>
      </c>
      <c r="B5" s="4" t="s">
        <v>28</v>
      </c>
      <c r="C5" s="5" t="n">
        <v>272402</v>
      </c>
    </row>
    <row r="6" spans="1:3">
      <c r="A6" s="4" t="s">
        <v>29</v>
      </c>
      <c r="B6" s="5" t="n">
        <v>11239053</v>
      </c>
      <c r="C6" s="5" t="n">
        <v>6656297</v>
      </c>
    </row>
    <row r="7" spans="1:3">
      <c r="A7" s="4" t="s">
        <v>30</v>
      </c>
      <c r="B7" s="5" t="n">
        <v>1384346</v>
      </c>
      <c r="C7" s="5" t="n">
        <v>1334852</v>
      </c>
    </row>
    <row r="8" spans="1:3">
      <c r="A8" s="4" t="s">
        <v>31</v>
      </c>
      <c r="B8" s="5" t="n">
        <v>11674772</v>
      </c>
      <c r="C8" s="5" t="n">
        <v>11985101</v>
      </c>
    </row>
    <row r="9" spans="1:3">
      <c r="A9" s="4" t="s">
        <v>32</v>
      </c>
      <c r="B9" s="5" t="n">
        <v>24997227</v>
      </c>
      <c r="C9" s="5" t="n">
        <v>20462556</v>
      </c>
    </row>
    <row r="10" spans="1:3">
      <c r="A10" s="3" t="s">
        <v>33</v>
      </c>
    </row>
    <row r="11" spans="1:3">
      <c r="A11" s="4" t="s">
        <v>34</v>
      </c>
      <c r="B11" s="5" t="n">
        <v>1144</v>
      </c>
      <c r="C11" s="5" t="n">
        <v>1126</v>
      </c>
    </row>
    <row r="12" spans="1:3">
      <c r="A12" s="4" t="s">
        <v>35</v>
      </c>
      <c r="B12" s="5" t="n">
        <v>24998371</v>
      </c>
      <c r="C12" s="5" t="n">
        <v>20463682</v>
      </c>
    </row>
    <row r="13" spans="1:3">
      <c r="A13" s="3" t="s">
        <v>36</v>
      </c>
    </row>
    <row r="14" spans="1:3">
      <c r="A14" s="4" t="s">
        <v>37</v>
      </c>
      <c r="B14" s="5" t="n">
        <v>3632279</v>
      </c>
      <c r="C14" s="5" t="n">
        <v>3533140</v>
      </c>
    </row>
    <row r="15" spans="1:3">
      <c r="A15" s="4" t="s">
        <v>38</v>
      </c>
      <c r="B15" s="5" t="n">
        <v>426759</v>
      </c>
      <c r="C15" s="5" t="n">
        <v>362284</v>
      </c>
    </row>
    <row r="16" spans="1:3">
      <c r="A16" s="4" t="s">
        <v>39</v>
      </c>
      <c r="B16" s="5" t="n">
        <v>9668997</v>
      </c>
      <c r="C16" s="5" t="n">
        <v>5483501</v>
      </c>
    </row>
    <row r="17" spans="1:3">
      <c r="A17" s="4" t="s">
        <v>40</v>
      </c>
      <c r="B17" s="5" t="n">
        <v>548717</v>
      </c>
      <c r="C17" s="5" t="n">
        <v>458011</v>
      </c>
    </row>
    <row r="18" spans="1:3">
      <c r="A18" s="4" t="s">
        <v>41</v>
      </c>
      <c r="B18" s="5" t="n">
        <v>14276752</v>
      </c>
      <c r="C18" s="5" t="n">
        <v>9836936</v>
      </c>
    </row>
    <row r="19" spans="1:3">
      <c r="A19" s="4" t="s">
        <v>42</v>
      </c>
      <c r="B19" s="5" t="n">
        <v>14276752</v>
      </c>
      <c r="C19" s="5" t="n">
        <v>9836936</v>
      </c>
    </row>
    <row r="20" spans="1:3">
      <c r="A20" s="4" t="s">
        <v>43</v>
      </c>
      <c r="B20" s="4" t="s">
        <v>28</v>
      </c>
      <c r="C20" s="4" t="s">
        <v>28</v>
      </c>
    </row>
    <row r="21" spans="1:3">
      <c r="A21" s="3" t="s">
        <v>44</v>
      </c>
    </row>
    <row r="22" spans="1:3">
      <c r="A22" s="4" t="s">
        <v>45</v>
      </c>
      <c r="B22" s="4" t="s">
        <v>28</v>
      </c>
      <c r="C22" s="4" t="s">
        <v>28</v>
      </c>
    </row>
    <row r="23" spans="1:3">
      <c r="A23" s="4" t="s">
        <v>46</v>
      </c>
      <c r="B23" s="5" t="n">
        <v>12307407</v>
      </c>
      <c r="C23" s="5" t="n">
        <v>12307407</v>
      </c>
    </row>
    <row r="24" spans="1:3">
      <c r="A24" s="4" t="s">
        <v>47</v>
      </c>
      <c r="B24" s="5" t="n">
        <v>207053</v>
      </c>
      <c r="C24" s="5" t="n">
        <v>206288</v>
      </c>
    </row>
    <row r="25" spans="1:3">
      <c r="A25" s="4" t="s">
        <v>48</v>
      </c>
      <c r="B25" s="4" t="s">
        <v>28</v>
      </c>
      <c r="C25" s="4" t="s">
        <v>28</v>
      </c>
    </row>
    <row r="26" spans="1:3">
      <c r="A26" s="4" t="s">
        <v>49</v>
      </c>
      <c r="B26" s="5" t="n">
        <v>-2290560</v>
      </c>
      <c r="C26" s="5" t="n">
        <v>-1981384</v>
      </c>
    </row>
    <row r="27" spans="1:3">
      <c r="A27" s="4" t="s">
        <v>50</v>
      </c>
      <c r="B27" s="5" t="n">
        <v>497719</v>
      </c>
      <c r="C27" s="5" t="n">
        <v>94435</v>
      </c>
    </row>
    <row r="28" spans="1:3">
      <c r="A28" s="4" t="s">
        <v>51</v>
      </c>
      <c r="B28" s="5" t="n">
        <v>10721619</v>
      </c>
      <c r="C28" s="5" t="n">
        <v>10626746</v>
      </c>
    </row>
    <row r="29" spans="1:3">
      <c r="A29" s="4" t="s">
        <v>52</v>
      </c>
      <c r="B29" s="7" t="n">
        <v>24998371</v>
      </c>
      <c r="C29" s="7" t="n">
        <v>20463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26</v>
      </c>
    </row>
    <row r="4" spans="1:2">
      <c r="A4" s="4" t="s">
        <v>185</v>
      </c>
      <c r="B4" s="4" t="s">
        <v>186</v>
      </c>
    </row>
    <row r="5" spans="1:2">
      <c r="A5" s="4" t="s">
        <v>187</v>
      </c>
      <c r="B5" s="4" t="s">
        <v>188</v>
      </c>
    </row>
    <row r="6" spans="1:2">
      <c r="A6" s="4" t="s">
        <v>189</v>
      </c>
      <c r="B6" s="4" t="s">
        <v>190</v>
      </c>
    </row>
    <row r="7" spans="1:2">
      <c r="A7" s="4" t="s">
        <v>191</v>
      </c>
      <c r="B7" s="4" t="s">
        <v>192</v>
      </c>
    </row>
    <row r="8" spans="1:2">
      <c r="A8" s="4" t="s">
        <v>25</v>
      </c>
      <c r="B8" s="4" t="s">
        <v>193</v>
      </c>
    </row>
    <row r="9" spans="1:2">
      <c r="A9" s="4" t="s">
        <v>194</v>
      </c>
      <c r="B9" s="4" t="s">
        <v>195</v>
      </c>
    </row>
    <row r="10" spans="1:2">
      <c r="A10" s="4" t="s">
        <v>137</v>
      </c>
      <c r="B10" s="4" t="s">
        <v>196</v>
      </c>
    </row>
    <row r="11" spans="1:2">
      <c r="A11" s="4" t="s">
        <v>144</v>
      </c>
      <c r="B11" s="4" t="s">
        <v>197</v>
      </c>
    </row>
    <row r="12" spans="1:2">
      <c r="A12" s="4" t="s">
        <v>198</v>
      </c>
      <c r="B12" s="4" t="s">
        <v>199</v>
      </c>
    </row>
    <row r="13" spans="1:2">
      <c r="A13" s="4" t="s">
        <v>48</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213</v>
      </c>
      <c r="B20" s="4" t="s">
        <v>214</v>
      </c>
    </row>
    <row r="21" spans="1:2">
      <c r="A21" s="4" t="s">
        <v>215</v>
      </c>
      <c r="B21" s="4" t="s">
        <v>216</v>
      </c>
    </row>
    <row r="22" spans="1:2">
      <c r="A22" s="4" t="s">
        <v>217</v>
      </c>
      <c r="B22" s="4" t="s">
        <v>218</v>
      </c>
    </row>
    <row r="23" spans="1:2">
      <c r="A23" s="4" t="s">
        <v>219</v>
      </c>
      <c r="B23"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3" t="s">
        <v>126</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34</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3" t="s">
        <v>138</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3" t="s">
        <v>145</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149</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153</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4" t="s">
        <v>244</v>
      </c>
    </row>
    <row r="4" spans="1:2">
      <c r="A4" s="3" t="s">
        <v>245</v>
      </c>
    </row>
    <row r="5" spans="1:2">
      <c r="A5" s="4" t="s">
        <v>246</v>
      </c>
      <c r="B5" s="4" t="s">
        <v>247</v>
      </c>
    </row>
    <row r="6" spans="1:2">
      <c r="A6" s="4" t="s">
        <v>248</v>
      </c>
    </row>
    <row r="7" spans="1:2">
      <c r="A7" s="3" t="s">
        <v>245</v>
      </c>
    </row>
    <row r="8" spans="1:2">
      <c r="A8" s="4" t="s">
        <v>246</v>
      </c>
      <c r="B8"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3</v>
      </c>
    </row>
    <row r="2" spans="1:3">
      <c r="A2" s="3" t="s">
        <v>54</v>
      </c>
    </row>
    <row r="3" spans="1:3">
      <c r="A3" s="4" t="s">
        <v>55</v>
      </c>
      <c r="B3" s="4" t="s">
        <v>28</v>
      </c>
      <c r="C3" s="4" t="s">
        <v>28</v>
      </c>
    </row>
    <row r="4" spans="1:3">
      <c r="A4" s="4" t="s">
        <v>56</v>
      </c>
      <c r="B4" s="5" t="n">
        <v>20000000</v>
      </c>
      <c r="C4" s="5" t="n">
        <v>20000000</v>
      </c>
    </row>
    <row r="5" spans="1:3">
      <c r="A5" s="4" t="s">
        <v>57</v>
      </c>
      <c r="B5" s="5" t="n">
        <v>0</v>
      </c>
      <c r="C5" s="5" t="n">
        <v>0</v>
      </c>
    </row>
    <row r="6" spans="1:3">
      <c r="A6" s="4" t="s">
        <v>58</v>
      </c>
      <c r="B6" s="5" t="n">
        <v>0</v>
      </c>
      <c r="C6" s="5" t="n">
        <v>0</v>
      </c>
    </row>
    <row r="7" spans="1:3">
      <c r="A7" s="4" t="s">
        <v>59</v>
      </c>
      <c r="B7" s="4" t="s">
        <v>28</v>
      </c>
      <c r="C7" s="4" t="s">
        <v>28</v>
      </c>
    </row>
    <row r="8" spans="1:3">
      <c r="A8" s="4" t="s">
        <v>60</v>
      </c>
      <c r="B8" s="5" t="n">
        <v>700000000</v>
      </c>
      <c r="C8" s="5" t="n">
        <v>700000000</v>
      </c>
    </row>
    <row r="9" spans="1:3">
      <c r="A9" s="4" t="s">
        <v>61</v>
      </c>
      <c r="B9" s="5" t="n">
        <v>100000000</v>
      </c>
      <c r="C9" s="5" t="n">
        <v>100000000</v>
      </c>
    </row>
    <row r="10" spans="1:3">
      <c r="A10" s="4" t="s">
        <v>62</v>
      </c>
      <c r="B10" s="5" t="n">
        <v>100000000</v>
      </c>
      <c r="C10" s="5" t="n">
        <v>1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6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169</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173</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177</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64</v>
      </c>
      <c r="B1" s="2" t="s">
        <v>2</v>
      </c>
      <c r="C1" s="2" t="s">
        <v>23</v>
      </c>
      <c r="D1" s="2" t="s">
        <v>265</v>
      </c>
    </row>
    <row r="2" spans="1:4">
      <c r="A2" s="3" t="s">
        <v>266</v>
      </c>
    </row>
    <row r="3" spans="1:4">
      <c r="A3" s="4" t="s">
        <v>267</v>
      </c>
      <c r="B3" s="5" t="n">
        <v>100000000</v>
      </c>
      <c r="C3" s="5" t="n">
        <v>100000000</v>
      </c>
    </row>
    <row r="4" spans="1:4">
      <c r="A4" s="4" t="s">
        <v>268</v>
      </c>
    </row>
    <row r="5" spans="1:4">
      <c r="A5" s="3" t="s">
        <v>266</v>
      </c>
    </row>
    <row r="6" spans="1:4">
      <c r="A6" s="4" t="s">
        <v>267</v>
      </c>
      <c r="D6" s="5" t="n">
        <v>27464000</v>
      </c>
    </row>
    <row r="7" spans="1:4">
      <c r="A7" s="4" t="s">
        <v>269</v>
      </c>
    </row>
    <row r="8" spans="1:4">
      <c r="A8" s="3" t="s">
        <v>266</v>
      </c>
    </row>
    <row r="9" spans="1:4">
      <c r="A9" s="4" t="s">
        <v>267</v>
      </c>
      <c r="D9" s="5" t="n">
        <v>7226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0"/>
    <col customWidth="1" max="3" min="3" width="8"/>
    <col customWidth="1" max="4" min="4" width="13"/>
  </cols>
  <sheetData>
    <row r="1" spans="1:4">
      <c r="A1" s="1" t="s">
        <v>270</v>
      </c>
      <c r="B1" s="2" t="s">
        <v>271</v>
      </c>
      <c r="C1" s="2" t="s">
        <v>272</v>
      </c>
      <c r="D1" s="2" t="s">
        <v>273</v>
      </c>
    </row>
    <row r="2" spans="1:4">
      <c r="A2" s="4" t="s">
        <v>274</v>
      </c>
    </row>
    <row r="3" spans="1:4">
      <c r="A3" s="3" t="s">
        <v>275</v>
      </c>
    </row>
    <row r="4" spans="1:4">
      <c r="A4" s="4" t="s">
        <v>276</v>
      </c>
      <c r="B4" s="4" t="s">
        <v>277</v>
      </c>
    </row>
    <row r="5" spans="1:4">
      <c r="A5" s="4" t="s">
        <v>278</v>
      </c>
      <c r="B5" s="4" t="s">
        <v>279</v>
      </c>
    </row>
    <row r="6" spans="1:4">
      <c r="A6" s="4" t="s">
        <v>280</v>
      </c>
      <c r="B6" s="7" t="n">
        <v>50000</v>
      </c>
    </row>
    <row r="7" spans="1:4">
      <c r="A7" s="4" t="s">
        <v>281</v>
      </c>
    </row>
    <row r="8" spans="1:4">
      <c r="A8" s="3" t="s">
        <v>275</v>
      </c>
    </row>
    <row r="9" spans="1:4">
      <c r="A9" s="4" t="s">
        <v>276</v>
      </c>
      <c r="B9" s="4" t="s">
        <v>282</v>
      </c>
    </row>
    <row r="10" spans="1:4">
      <c r="A10" s="4" t="s">
        <v>278</v>
      </c>
      <c r="B10" s="4" t="s">
        <v>279</v>
      </c>
    </row>
    <row r="11" spans="1:4">
      <c r="A11" s="4" t="s">
        <v>280</v>
      </c>
      <c r="C11" s="7" t="n">
        <v>1</v>
      </c>
    </row>
    <row r="12" spans="1:4">
      <c r="A12" s="4" t="s">
        <v>283</v>
      </c>
    </row>
    <row r="13" spans="1:4">
      <c r="A13" s="3" t="s">
        <v>275</v>
      </c>
    </row>
    <row r="14" spans="1:4">
      <c r="A14" s="4" t="s">
        <v>276</v>
      </c>
      <c r="B14" s="4" t="s">
        <v>284</v>
      </c>
    </row>
    <row r="15" spans="1:4">
      <c r="A15" s="4" t="s">
        <v>278</v>
      </c>
      <c r="B15" s="4" t="s">
        <v>279</v>
      </c>
    </row>
    <row r="16" spans="1:4">
      <c r="A16" s="4" t="s">
        <v>285</v>
      </c>
      <c r="D16" s="9" t="n">
        <v>10000000</v>
      </c>
    </row>
    <row r="17" spans="1:4">
      <c r="A17" s="4" t="s">
        <v>286</v>
      </c>
    </row>
    <row r="18" spans="1:4">
      <c r="A18" s="3" t="s">
        <v>275</v>
      </c>
    </row>
    <row r="19" spans="1:4">
      <c r="A19" s="4" t="s">
        <v>276</v>
      </c>
      <c r="B19" s="4" t="s">
        <v>284</v>
      </c>
    </row>
    <row r="20" spans="1:4">
      <c r="A20" s="4" t="s">
        <v>278</v>
      </c>
      <c r="B20" s="4" t="s">
        <v>279</v>
      </c>
    </row>
    <row r="21" spans="1:4">
      <c r="A21" s="4" t="s">
        <v>285</v>
      </c>
      <c r="D21" s="9" t="n">
        <v>79083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5"/>
  </cols>
  <sheetData>
    <row r="1" spans="1:2">
      <c r="A1" s="1" t="s">
        <v>287</v>
      </c>
      <c r="B1" s="2" t="s">
        <v>1</v>
      </c>
    </row>
    <row r="2" spans="1:2">
      <c r="B2" s="2" t="s">
        <v>2</v>
      </c>
    </row>
    <row r="3" spans="1:2">
      <c r="A3" s="4" t="s">
        <v>288</v>
      </c>
    </row>
    <row r="4" spans="1:2">
      <c r="A4" s="3" t="s">
        <v>289</v>
      </c>
    </row>
    <row r="5" spans="1:2">
      <c r="A5" s="4" t="s">
        <v>290</v>
      </c>
      <c r="B5"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v>
      </c>
      <c r="C1" s="2" t="s">
        <v>23</v>
      </c>
      <c r="D1" s="2" t="s">
        <v>64</v>
      </c>
    </row>
    <row r="2" spans="1:4">
      <c r="A2" s="4" t="s">
        <v>293</v>
      </c>
    </row>
    <row r="3" spans="1:4">
      <c r="A3" s="3" t="s">
        <v>294</v>
      </c>
    </row>
    <row r="4" spans="1:4">
      <c r="A4" s="4" t="s">
        <v>295</v>
      </c>
      <c r="B4" s="10" t="n">
        <v>6.27705</v>
      </c>
      <c r="C4" s="11" t="n">
        <v>6.5097</v>
      </c>
      <c r="D4" s="10" t="n">
        <v>6.89052</v>
      </c>
    </row>
    <row r="5" spans="1:4">
      <c r="A5" s="4" t="s">
        <v>296</v>
      </c>
    </row>
    <row r="6" spans="1:4">
      <c r="A6" s="3" t="s">
        <v>294</v>
      </c>
    </row>
    <row r="7" spans="1:4">
      <c r="A7" s="4" t="s">
        <v>295</v>
      </c>
      <c r="B7" s="10" t="n">
        <v>6.36071</v>
      </c>
      <c r="C7" s="11" t="n">
        <v>6.759</v>
      </c>
      <c r="D7" s="10" t="n">
        <v>6.88971</v>
      </c>
    </row>
    <row r="8" spans="1:4">
      <c r="A8" s="4" t="s">
        <v>297</v>
      </c>
    </row>
    <row r="9" spans="1:4">
      <c r="A9" s="3" t="s">
        <v>294</v>
      </c>
    </row>
    <row r="10" spans="1:4">
      <c r="A10" s="4" t="s">
        <v>295</v>
      </c>
      <c r="B10" s="11" t="n">
        <v>7.8491</v>
      </c>
      <c r="C10" s="11" t="n">
        <v>7.7926</v>
      </c>
      <c r="D10" s="11" t="n">
        <v>7.7707</v>
      </c>
    </row>
    <row r="11" spans="1:4">
      <c r="A11" s="4" t="s">
        <v>298</v>
      </c>
    </row>
    <row r="12" spans="1:4">
      <c r="A12" s="3" t="s">
        <v>294</v>
      </c>
    </row>
    <row r="13" spans="1:4">
      <c r="A13" s="4" t="s">
        <v>295</v>
      </c>
      <c r="B13" s="11" t="n">
        <v>7.8274</v>
      </c>
      <c r="C13" s="11" t="n">
        <v>7.7925</v>
      </c>
      <c r="D13" s="11" t="n">
        <v>7.76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4</v>
      </c>
      <c r="B1" s="2" t="s">
        <v>2</v>
      </c>
      <c r="C1" s="2" t="s">
        <v>23</v>
      </c>
    </row>
    <row r="2" spans="1:3">
      <c r="A2" s="3" t="s">
        <v>305</v>
      </c>
    </row>
    <row r="3" spans="1:3">
      <c r="A3" s="4" t="s">
        <v>49</v>
      </c>
      <c r="B3" s="7" t="n">
        <v>-2290560</v>
      </c>
      <c r="C3" s="7" t="n">
        <v>-19813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349822</v>
      </c>
      <c r="C4" s="4" t="s">
        <v>28</v>
      </c>
    </row>
    <row r="5" spans="1:3">
      <c r="A5" s="4" t="s">
        <v>67</v>
      </c>
      <c r="B5" s="5" t="n">
        <v>-321839</v>
      </c>
      <c r="C5" s="4" t="s">
        <v>28</v>
      </c>
    </row>
    <row r="6" spans="1:3">
      <c r="A6" s="4" t="s">
        <v>68</v>
      </c>
      <c r="B6" s="5" t="n">
        <v>27983</v>
      </c>
      <c r="C6" s="4" t="s">
        <v>28</v>
      </c>
    </row>
    <row r="7" spans="1:3">
      <c r="A7" s="3" t="s">
        <v>69</v>
      </c>
    </row>
    <row r="8" spans="1:3">
      <c r="A8" s="4" t="s">
        <v>70</v>
      </c>
      <c r="B8" s="4" t="s">
        <v>28</v>
      </c>
      <c r="C8" s="5" t="n">
        <v>30661</v>
      </c>
    </row>
    <row r="9" spans="1:3">
      <c r="A9" s="4" t="s">
        <v>71</v>
      </c>
      <c r="B9" s="5" t="n">
        <v>9235</v>
      </c>
      <c r="C9" s="5" t="n">
        <v>571</v>
      </c>
    </row>
    <row r="10" spans="1:3">
      <c r="A10" s="4" t="s">
        <v>72</v>
      </c>
      <c r="B10" s="5" t="n">
        <v>276200</v>
      </c>
      <c r="C10" s="5" t="n">
        <v>81393</v>
      </c>
    </row>
    <row r="11" spans="1:3">
      <c r="A11" s="4" t="s">
        <v>73</v>
      </c>
      <c r="B11" s="5" t="n">
        <v>285435</v>
      </c>
      <c r="C11" s="5" t="n">
        <v>112625</v>
      </c>
    </row>
    <row r="12" spans="1:3">
      <c r="A12" s="4" t="s">
        <v>74</v>
      </c>
      <c r="B12" s="5" t="n">
        <v>-257452</v>
      </c>
      <c r="C12" s="5" t="n">
        <v>-112625</v>
      </c>
    </row>
    <row r="13" spans="1:3">
      <c r="A13" s="3" t="s">
        <v>75</v>
      </c>
    </row>
    <row r="14" spans="1:3">
      <c r="A14" s="4" t="s">
        <v>76</v>
      </c>
      <c r="B14" s="4" t="s">
        <v>28</v>
      </c>
      <c r="C14" s="5" t="n">
        <v>81</v>
      </c>
    </row>
    <row r="15" spans="1:3">
      <c r="A15" s="4" t="s">
        <v>77</v>
      </c>
      <c r="B15" s="5" t="n">
        <v>-51724</v>
      </c>
      <c r="C15" s="5" t="n">
        <v>-67023</v>
      </c>
    </row>
    <row r="16" spans="1:3">
      <c r="A16" s="4" t="s">
        <v>78</v>
      </c>
      <c r="B16" s="5" t="n">
        <v>-51724</v>
      </c>
      <c r="C16" s="5" t="n">
        <v>-66942</v>
      </c>
    </row>
    <row r="17" spans="1:3">
      <c r="A17" s="4" t="s">
        <v>79</v>
      </c>
      <c r="B17" s="5" t="n">
        <v>-309176</v>
      </c>
      <c r="C17" s="5" t="n">
        <v>-179567</v>
      </c>
    </row>
    <row r="18" spans="1:3">
      <c r="A18" s="4" t="s">
        <v>80</v>
      </c>
      <c r="B18" s="4" t="s">
        <v>28</v>
      </c>
      <c r="C18" s="4" t="s">
        <v>28</v>
      </c>
    </row>
    <row r="19" spans="1:3">
      <c r="A19" s="4" t="s">
        <v>81</v>
      </c>
      <c r="B19" s="5" t="n">
        <v>-309176</v>
      </c>
      <c r="C19" s="5" t="n">
        <v>-179567</v>
      </c>
    </row>
    <row r="20" spans="1:3">
      <c r="A20" s="3" t="s">
        <v>82</v>
      </c>
    </row>
    <row r="21" spans="1:3">
      <c r="A21" s="4" t="s">
        <v>83</v>
      </c>
      <c r="B21" s="5" t="n">
        <v>403284</v>
      </c>
      <c r="C21" s="5" t="n">
        <v>-40707</v>
      </c>
    </row>
    <row r="22" spans="1:3">
      <c r="A22" s="4" t="s">
        <v>84</v>
      </c>
      <c r="B22" s="7" t="n">
        <v>94108</v>
      </c>
      <c r="C22" s="7" t="n">
        <v>-220274</v>
      </c>
    </row>
    <row r="23" spans="1:3">
      <c r="A23" s="3" t="s">
        <v>85</v>
      </c>
    </row>
    <row r="24" spans="1:3">
      <c r="A24" s="4" t="s">
        <v>86</v>
      </c>
      <c r="B24" s="8" t="n">
        <v>-0.003</v>
      </c>
      <c r="C24" s="8" t="n">
        <v>-0.002</v>
      </c>
    </row>
    <row r="25" spans="1:3">
      <c r="A25" s="4" t="s">
        <v>87</v>
      </c>
      <c r="B25" s="8" t="n">
        <v>-0.003</v>
      </c>
      <c r="C25" s="8" t="n">
        <v>-0.002</v>
      </c>
    </row>
    <row r="26" spans="1:3">
      <c r="A26" s="3" t="s">
        <v>88</v>
      </c>
    </row>
    <row r="27" spans="1:3">
      <c r="A27" s="4" t="s">
        <v>86</v>
      </c>
      <c r="B27" s="5" t="n">
        <v>100000000</v>
      </c>
      <c r="C27" s="5" t="n">
        <v>100000000</v>
      </c>
    </row>
    <row r="28" spans="1:3">
      <c r="A28" s="4" t="s">
        <v>87</v>
      </c>
      <c r="B28" s="5" t="n">
        <v>100000000</v>
      </c>
      <c r="C28" s="5" t="n">
        <v>100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6</v>
      </c>
      <c r="B1" s="2" t="s">
        <v>2</v>
      </c>
      <c r="C1" s="2" t="s">
        <v>23</v>
      </c>
    </row>
    <row r="2" spans="1:3">
      <c r="A2" s="3" t="s">
        <v>134</v>
      </c>
    </row>
    <row r="3" spans="1:3">
      <c r="A3" s="4" t="s">
        <v>194</v>
      </c>
      <c r="B3" s="7" t="n">
        <v>461482</v>
      </c>
      <c r="C3" s="7" t="n">
        <v>63168</v>
      </c>
    </row>
    <row r="4" spans="1:3">
      <c r="A4" s="4" t="s">
        <v>307</v>
      </c>
      <c r="B4" s="4" t="s">
        <v>28</v>
      </c>
      <c r="C4" s="4" t="s">
        <v>28</v>
      </c>
    </row>
    <row r="5" spans="1:3">
      <c r="A5" s="4" t="s">
        <v>26</v>
      </c>
      <c r="B5" s="7" t="n">
        <v>461482</v>
      </c>
      <c r="C5" s="7" t="n">
        <v>631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08</v>
      </c>
      <c r="B1" s="2" t="s">
        <v>2</v>
      </c>
      <c r="C1" s="2" t="s">
        <v>23</v>
      </c>
    </row>
    <row r="2" spans="1:3">
      <c r="A2" s="3" t="s">
        <v>138</v>
      </c>
    </row>
    <row r="3" spans="1:3">
      <c r="A3" s="4" t="s">
        <v>309</v>
      </c>
      <c r="B3" s="4" t="s">
        <v>28</v>
      </c>
      <c r="C3" s="7" t="n">
        <v>272402</v>
      </c>
    </row>
    <row r="4" spans="1:3">
      <c r="A4" s="4" t="s">
        <v>310</v>
      </c>
      <c r="B4" s="4" t="s">
        <v>28</v>
      </c>
      <c r="C4" s="4" t="s">
        <v>28</v>
      </c>
    </row>
    <row r="5" spans="1:3">
      <c r="A5" s="4" t="s">
        <v>311</v>
      </c>
      <c r="B5" s="4" t="s">
        <v>28</v>
      </c>
      <c r="C5" s="7" t="n">
        <v>2724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12</v>
      </c>
      <c r="B1" s="2" t="s">
        <v>1</v>
      </c>
    </row>
    <row r="2" spans="1:3">
      <c r="B2" s="2" t="s">
        <v>2</v>
      </c>
      <c r="C2" s="2" t="s">
        <v>23</v>
      </c>
    </row>
    <row r="3" spans="1:3">
      <c r="A3" s="3" t="s">
        <v>313</v>
      </c>
    </row>
    <row r="4" spans="1:3">
      <c r="A4" s="4" t="s">
        <v>30</v>
      </c>
      <c r="B4" s="7" t="n">
        <v>1384346</v>
      </c>
      <c r="C4" s="7" t="n">
        <v>1334852</v>
      </c>
    </row>
    <row r="5" spans="1:3">
      <c r="A5" s="4" t="s">
        <v>314</v>
      </c>
      <c r="B5" s="4" t="s">
        <v>315</v>
      </c>
    </row>
    <row r="6" spans="1:3">
      <c r="A6" s="4" t="s">
        <v>316</v>
      </c>
      <c r="B6" s="4" t="s">
        <v>317</v>
      </c>
    </row>
    <row r="7" spans="1:3">
      <c r="A7" s="4" t="s">
        <v>318</v>
      </c>
      <c r="B7"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0</v>
      </c>
      <c r="B1" s="2" t="s">
        <v>2</v>
      </c>
      <c r="C1" s="2" t="s">
        <v>23</v>
      </c>
    </row>
    <row r="2" spans="1:3">
      <c r="A2" s="3" t="s">
        <v>289</v>
      </c>
    </row>
    <row r="3" spans="1:3">
      <c r="A3" s="4" t="s">
        <v>321</v>
      </c>
      <c r="B3" s="7" t="n">
        <v>1144</v>
      </c>
      <c r="C3" s="7" t="n">
        <v>1126</v>
      </c>
    </row>
    <row r="4" spans="1:3">
      <c r="A4" s="4" t="s">
        <v>288</v>
      </c>
    </row>
    <row r="5" spans="1:3">
      <c r="A5" s="3" t="s">
        <v>289</v>
      </c>
    </row>
    <row r="6" spans="1:3">
      <c r="A6" s="4" t="s">
        <v>322</v>
      </c>
      <c r="B6" s="5" t="n">
        <v>23413</v>
      </c>
      <c r="C6" s="5" t="n">
        <v>22577</v>
      </c>
    </row>
    <row r="7" spans="1:3">
      <c r="A7" s="4" t="s">
        <v>323</v>
      </c>
      <c r="B7" s="5" t="n">
        <v>-22269</v>
      </c>
      <c r="C7" s="5" t="n">
        <v>-21451</v>
      </c>
    </row>
    <row r="8" spans="1:3">
      <c r="A8" s="4" t="s">
        <v>321</v>
      </c>
      <c r="B8" s="7" t="n">
        <v>1144</v>
      </c>
      <c r="C8" s="7" t="n">
        <v>11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324</v>
      </c>
      <c r="B1" s="2" t="s">
        <v>1</v>
      </c>
    </row>
    <row r="2" spans="1:3">
      <c r="B2" s="2" t="s">
        <v>2</v>
      </c>
      <c r="C2" s="2" t="s">
        <v>64</v>
      </c>
    </row>
    <row r="3" spans="1:3">
      <c r="A3" s="3" t="s">
        <v>325</v>
      </c>
    </row>
    <row r="4" spans="1:3">
      <c r="A4" s="4" t="s">
        <v>92</v>
      </c>
      <c r="B4" s="7" t="n">
        <v>24</v>
      </c>
      <c r="C4" s="7" t="n">
        <v>4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26</v>
      </c>
      <c r="B1" s="2" t="s">
        <v>2</v>
      </c>
      <c r="C1" s="2" t="s">
        <v>23</v>
      </c>
    </row>
    <row r="2" spans="1:3">
      <c r="A2" s="3" t="s">
        <v>327</v>
      </c>
    </row>
    <row r="3" spans="1:3">
      <c r="A3" s="4" t="s">
        <v>37</v>
      </c>
      <c r="B3" s="7" t="n">
        <v>3632279</v>
      </c>
      <c r="C3" s="7" t="n">
        <v>3533140</v>
      </c>
    </row>
    <row r="4" spans="1:3">
      <c r="A4" s="4" t="s">
        <v>328</v>
      </c>
    </row>
    <row r="5" spans="1:3">
      <c r="A5" s="3" t="s">
        <v>327</v>
      </c>
    </row>
    <row r="6" spans="1:3">
      <c r="A6" s="4" t="s">
        <v>37</v>
      </c>
      <c r="B6" s="7" t="n">
        <v>3632279</v>
      </c>
      <c r="C6" s="7" t="n">
        <v>35331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6"/>
  </cols>
  <sheetData>
    <row r="1" spans="1:3">
      <c r="A1" s="1" t="s">
        <v>329</v>
      </c>
      <c r="B1" s="2" t="s">
        <v>1</v>
      </c>
      <c r="C1" s="2" t="s">
        <v>330</v>
      </c>
    </row>
    <row r="2" spans="1:3">
      <c r="B2" s="2" t="s">
        <v>2</v>
      </c>
      <c r="C2" s="2" t="s">
        <v>23</v>
      </c>
    </row>
    <row r="3" spans="1:3">
      <c r="A3" s="3" t="s">
        <v>331</v>
      </c>
    </row>
    <row r="4" spans="1:3">
      <c r="A4" s="4" t="s">
        <v>77</v>
      </c>
      <c r="B4" s="7" t="n">
        <v>50959</v>
      </c>
      <c r="C4" s="7" t="n">
        <v>66180</v>
      </c>
    </row>
    <row r="5" spans="1:3">
      <c r="A5" s="4" t="s">
        <v>328</v>
      </c>
    </row>
    <row r="6" spans="1:3">
      <c r="A6" s="3" t="s">
        <v>331</v>
      </c>
    </row>
    <row r="7" spans="1:3">
      <c r="A7" s="4" t="s">
        <v>332</v>
      </c>
      <c r="B7" s="4" t="s">
        <v>333</v>
      </c>
    </row>
    <row r="8" spans="1:3">
      <c r="A8" s="4" t="s">
        <v>334</v>
      </c>
      <c r="B8" s="4"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6</v>
      </c>
      <c r="B1" s="2" t="s">
        <v>2</v>
      </c>
      <c r="C1" s="2" t="s">
        <v>23</v>
      </c>
    </row>
    <row r="2" spans="1:3">
      <c r="A2" s="3" t="s">
        <v>153</v>
      </c>
    </row>
    <row r="3" spans="1:3">
      <c r="A3" s="4" t="s">
        <v>337</v>
      </c>
      <c r="B3" s="7" t="n">
        <v>1304477</v>
      </c>
      <c r="C3" s="7" t="n">
        <v>820616</v>
      </c>
    </row>
    <row r="4" spans="1:3">
      <c r="A4" s="4" t="s">
        <v>338</v>
      </c>
      <c r="B4" s="5" t="n">
        <v>-81840</v>
      </c>
      <c r="C4" s="5" t="n">
        <v>7694</v>
      </c>
    </row>
    <row r="5" spans="1:3">
      <c r="A5" s="4" t="s">
        <v>339</v>
      </c>
      <c r="B5" s="7" t="n">
        <v>1222637</v>
      </c>
      <c r="C5" s="7" t="n">
        <v>8283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40</v>
      </c>
      <c r="B1" s="2" t="s">
        <v>1</v>
      </c>
      <c r="C1" s="2" t="s">
        <v>330</v>
      </c>
    </row>
    <row r="2" spans="1:3">
      <c r="B2" s="2" t="s">
        <v>2</v>
      </c>
      <c r="C2" s="2" t="s">
        <v>23</v>
      </c>
    </row>
    <row r="3" spans="1:3">
      <c r="A3" s="3" t="s">
        <v>341</v>
      </c>
    </row>
    <row r="4" spans="1:3">
      <c r="A4" s="4" t="s">
        <v>342</v>
      </c>
      <c r="B4" s="7" t="n">
        <v>9989728</v>
      </c>
      <c r="C4" s="7" t="n">
        <v>5897450</v>
      </c>
    </row>
    <row r="5" spans="1:3">
      <c r="A5" s="4" t="s">
        <v>343</v>
      </c>
      <c r="B5" s="7" t="n">
        <v>9546644</v>
      </c>
      <c r="C5" s="7" t="n">
        <v>58148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344</v>
      </c>
      <c r="C1" s="2" t="s">
        <v>2</v>
      </c>
      <c r="D1" s="2" t="s">
        <v>23</v>
      </c>
    </row>
    <row r="2" spans="1:4">
      <c r="A2" s="3" t="s">
        <v>245</v>
      </c>
    </row>
    <row r="3" spans="1:4">
      <c r="A3" s="4" t="s">
        <v>31</v>
      </c>
      <c r="C3" s="7" t="n">
        <v>11674772</v>
      </c>
      <c r="D3" s="7" t="n">
        <v>11985101</v>
      </c>
    </row>
    <row r="4" spans="1:4">
      <c r="A4" s="4" t="s">
        <v>345</v>
      </c>
    </row>
    <row r="5" spans="1:4">
      <c r="A5" s="3" t="s">
        <v>245</v>
      </c>
    </row>
    <row r="6" spans="1:4">
      <c r="A6" s="4" t="s">
        <v>31</v>
      </c>
      <c r="B6" s="4" t="s">
        <v>346</v>
      </c>
      <c r="C6" s="5" t="n">
        <v>4690424</v>
      </c>
      <c r="D6" s="5" t="n">
        <v>4885517</v>
      </c>
    </row>
    <row r="7" spans="1:4">
      <c r="A7" s="4" t="s">
        <v>347</v>
      </c>
    </row>
    <row r="8" spans="1:4">
      <c r="A8" s="3" t="s">
        <v>245</v>
      </c>
    </row>
    <row r="9" spans="1:4">
      <c r="A9" s="4" t="s">
        <v>31</v>
      </c>
      <c r="B9" s="4" t="s">
        <v>348</v>
      </c>
      <c r="C9" s="7" t="n">
        <v>6984348</v>
      </c>
      <c r="D9" s="7" t="n">
        <v>7099584</v>
      </c>
    </row>
    <row r="10" spans="1:4"/>
    <row r="11" spans="1:4">
      <c r="A11" s="4" t="s">
        <v>346</v>
      </c>
      <c r="B11" s="4" t="s">
        <v>349</v>
      </c>
    </row>
    <row r="12" spans="1:4">
      <c r="A12" s="4" t="s">
        <v>348</v>
      </c>
      <c r="B12" s="4" t="s">
        <v>350</v>
      </c>
    </row>
  </sheetData>
  <mergeCells count="4">
    <mergeCell ref="A1:B1"/>
    <mergeCell ref="A10:C10"/>
    <mergeCell ref="B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4</v>
      </c>
    </row>
    <row r="3" spans="1:3">
      <c r="A3" s="3" t="s">
        <v>90</v>
      </c>
    </row>
    <row r="4" spans="1:3">
      <c r="A4" s="4" t="s">
        <v>81</v>
      </c>
      <c r="B4" s="7" t="n">
        <v>-309176</v>
      </c>
      <c r="C4" s="7" t="n">
        <v>-179567</v>
      </c>
    </row>
    <row r="5" spans="1:3">
      <c r="A5" s="3" t="s">
        <v>91</v>
      </c>
    </row>
    <row r="6" spans="1:3">
      <c r="A6" s="4" t="s">
        <v>92</v>
      </c>
      <c r="B6" s="5" t="n">
        <v>24</v>
      </c>
      <c r="C6" s="5" t="n">
        <v>455</v>
      </c>
    </row>
    <row r="7" spans="1:3">
      <c r="A7" s="4" t="s">
        <v>93</v>
      </c>
      <c r="B7" s="5" t="n">
        <v>765</v>
      </c>
      <c r="C7" s="5" t="n">
        <v>843</v>
      </c>
    </row>
    <row r="8" spans="1:3">
      <c r="A8" s="3" t="s">
        <v>94</v>
      </c>
    </row>
    <row r="9" spans="1:3">
      <c r="A9" s="4" t="s">
        <v>95</v>
      </c>
      <c r="B9" s="4" t="s">
        <v>28</v>
      </c>
      <c r="C9" s="5" t="n">
        <v>50665</v>
      </c>
    </row>
    <row r="10" spans="1:3">
      <c r="A10" s="4" t="s">
        <v>96</v>
      </c>
      <c r="B10" s="5" t="n">
        <v>-390764</v>
      </c>
      <c r="C10" s="5" t="n">
        <v>-4968</v>
      </c>
    </row>
    <row r="11" spans="1:3">
      <c r="A11" s="4" t="s">
        <v>97</v>
      </c>
      <c r="B11" s="4" t="s">
        <v>28</v>
      </c>
      <c r="C11" s="5" t="n">
        <v>-1201218</v>
      </c>
    </row>
    <row r="12" spans="1:3">
      <c r="A12" s="4" t="s">
        <v>98</v>
      </c>
      <c r="B12" s="5" t="n">
        <v>278787</v>
      </c>
      <c r="C12" s="4" t="s">
        <v>28</v>
      </c>
    </row>
    <row r="13" spans="1:3">
      <c r="A13" s="4" t="s">
        <v>99</v>
      </c>
      <c r="B13" s="5" t="n">
        <v>-3920096</v>
      </c>
      <c r="C13" s="5" t="n">
        <v>832680</v>
      </c>
    </row>
    <row r="14" spans="1:3">
      <c r="A14" s="4" t="s">
        <v>100</v>
      </c>
      <c r="B14" s="5" t="n">
        <v>744787</v>
      </c>
      <c r="C14" s="5" t="n">
        <v>5115985</v>
      </c>
    </row>
    <row r="15" spans="1:3">
      <c r="A15" s="4" t="s">
        <v>101</v>
      </c>
      <c r="B15" s="4" t="s">
        <v>28</v>
      </c>
      <c r="C15" s="5" t="n">
        <v>-77636</v>
      </c>
    </row>
    <row r="16" spans="1:3">
      <c r="A16" s="4" t="s">
        <v>102</v>
      </c>
      <c r="B16" s="5" t="n">
        <v>50371</v>
      </c>
      <c r="C16" s="4" t="s">
        <v>28</v>
      </c>
    </row>
    <row r="17" spans="1:3">
      <c r="A17" s="4" t="s">
        <v>103</v>
      </c>
      <c r="B17" s="5" t="n">
        <v>3931437</v>
      </c>
      <c r="C17" s="5" t="n">
        <v>-4597816</v>
      </c>
    </row>
    <row r="18" spans="1:3">
      <c r="A18" s="4" t="s">
        <v>104</v>
      </c>
      <c r="B18" s="5" t="n">
        <v>-358833</v>
      </c>
      <c r="C18" s="5" t="n">
        <v>-14847</v>
      </c>
    </row>
    <row r="19" spans="1:3">
      <c r="A19" s="4" t="s">
        <v>105</v>
      </c>
      <c r="B19" s="5" t="n">
        <v>27302</v>
      </c>
      <c r="C19" s="5" t="n">
        <v>-75424</v>
      </c>
    </row>
    <row r="20" spans="1:3">
      <c r="A20" s="3" t="s">
        <v>106</v>
      </c>
    </row>
    <row r="21" spans="1:3">
      <c r="A21" s="4" t="s">
        <v>107</v>
      </c>
      <c r="B21" s="4" t="s">
        <v>28</v>
      </c>
      <c r="C21" s="5" t="n">
        <v>133053</v>
      </c>
    </row>
    <row r="22" spans="1:3">
      <c r="A22" s="4" t="s">
        <v>108</v>
      </c>
      <c r="B22" s="5" t="n">
        <v>-31443</v>
      </c>
      <c r="C22" s="5" t="n">
        <v>-29029</v>
      </c>
    </row>
    <row r="23" spans="1:3">
      <c r="A23" s="4" t="s">
        <v>109</v>
      </c>
      <c r="B23" s="5" t="n">
        <v>85898</v>
      </c>
      <c r="C23" s="5" t="n">
        <v>458</v>
      </c>
    </row>
    <row r="24" spans="1:3">
      <c r="A24" s="4" t="s">
        <v>110</v>
      </c>
      <c r="B24" s="5" t="n">
        <v>54455</v>
      </c>
      <c r="C24" s="5" t="n">
        <v>104482</v>
      </c>
    </row>
    <row r="25" spans="1:3">
      <c r="A25" s="4" t="s">
        <v>111</v>
      </c>
      <c r="B25" s="5" t="n">
        <v>81757</v>
      </c>
      <c r="C25" s="5" t="n">
        <v>29058</v>
      </c>
    </row>
    <row r="26" spans="1:3">
      <c r="A26" s="4" t="s">
        <v>112</v>
      </c>
      <c r="B26" s="5" t="n">
        <v>5081</v>
      </c>
      <c r="C26" s="5" t="n">
        <v>513</v>
      </c>
    </row>
    <row r="27" spans="1:3">
      <c r="A27" s="4" t="s">
        <v>113</v>
      </c>
      <c r="B27" s="5" t="n">
        <v>150736</v>
      </c>
      <c r="C27" s="5" t="n">
        <v>67981</v>
      </c>
    </row>
    <row r="28" spans="1:3">
      <c r="A28" s="4" t="s">
        <v>114</v>
      </c>
      <c r="B28" s="5" t="n">
        <v>237574</v>
      </c>
      <c r="C28" s="5" t="n">
        <v>97552</v>
      </c>
    </row>
    <row r="29" spans="1:3">
      <c r="A29" s="3" t="s">
        <v>115</v>
      </c>
    </row>
    <row r="30" spans="1:3">
      <c r="A30" s="4" t="s">
        <v>116</v>
      </c>
      <c r="B30" s="4" t="s">
        <v>28</v>
      </c>
      <c r="C30" s="5" t="n">
        <v>81</v>
      </c>
    </row>
    <row r="31" spans="1:3">
      <c r="A31" s="4" t="s">
        <v>117</v>
      </c>
      <c r="B31" s="5" t="n">
        <v>51724</v>
      </c>
      <c r="C31" s="5" t="n">
        <v>67023</v>
      </c>
    </row>
    <row r="32" spans="1:3">
      <c r="A32" s="4" t="s">
        <v>118</v>
      </c>
      <c r="B32" s="4" t="s">
        <v>28</v>
      </c>
      <c r="C32" s="4" t="s">
        <v>28</v>
      </c>
    </row>
    <row r="33" spans="1:3">
      <c r="A33" s="3" t="s">
        <v>119</v>
      </c>
    </row>
    <row r="34" spans="1:3">
      <c r="A34" s="4" t="s">
        <v>120</v>
      </c>
      <c r="B34" s="4" t="s">
        <v>28</v>
      </c>
      <c r="C34" s="7" t="n">
        <v>481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351</v>
      </c>
      <c r="C1" s="2" t="s">
        <v>2</v>
      </c>
      <c r="D1" s="2" t="s">
        <v>23</v>
      </c>
    </row>
    <row r="2" spans="1:4">
      <c r="A2" s="3" t="s">
        <v>245</v>
      </c>
    </row>
    <row r="3" spans="1:4">
      <c r="A3" s="4" t="s">
        <v>40</v>
      </c>
      <c r="C3" s="7" t="n">
        <v>548717</v>
      </c>
      <c r="D3" s="7" t="n">
        <v>458011</v>
      </c>
    </row>
    <row r="4" spans="1:4">
      <c r="A4" s="4" t="s">
        <v>352</v>
      </c>
    </row>
    <row r="5" spans="1:4">
      <c r="A5" s="3" t="s">
        <v>245</v>
      </c>
    </row>
    <row r="6" spans="1:4">
      <c r="A6" s="4" t="s">
        <v>40</v>
      </c>
      <c r="B6" s="4" t="s">
        <v>346</v>
      </c>
      <c r="C6" s="5" t="n">
        <v>359934</v>
      </c>
      <c r="D6" s="5" t="n">
        <v>257976</v>
      </c>
    </row>
    <row r="7" spans="1:4">
      <c r="A7" s="4" t="s">
        <v>353</v>
      </c>
    </row>
    <row r="8" spans="1:4">
      <c r="A8" s="3" t="s">
        <v>245</v>
      </c>
    </row>
    <row r="9" spans="1:4">
      <c r="A9" s="4" t="s">
        <v>40</v>
      </c>
      <c r="B9" s="4" t="s">
        <v>348</v>
      </c>
      <c r="C9" s="7" t="n">
        <v>188783</v>
      </c>
      <c r="D9" s="7" t="n">
        <v>182034</v>
      </c>
    </row>
    <row r="10" spans="1:4"/>
    <row r="11" spans="1:4">
      <c r="A11" s="4" t="s">
        <v>346</v>
      </c>
      <c r="B11" s="4" t="s">
        <v>354</v>
      </c>
    </row>
    <row r="12" spans="1:4">
      <c r="A12" s="4" t="s">
        <v>348</v>
      </c>
      <c r="B12" s="4" t="s">
        <v>355</v>
      </c>
    </row>
  </sheetData>
  <mergeCells count="4">
    <mergeCell ref="A1:B1"/>
    <mergeCell ref="A10:C10"/>
    <mergeCell ref="B11:C11"/>
    <mergeCell ref="B12:C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37"/>
  </cols>
  <sheetData>
    <row r="1" spans="1:2">
      <c r="A1" s="1" t="s">
        <v>356</v>
      </c>
      <c r="B1" s="2" t="s">
        <v>357</v>
      </c>
    </row>
    <row r="2" spans="1:2">
      <c r="B2" s="2" t="s">
        <v>358</v>
      </c>
    </row>
    <row r="3" spans="1:2">
      <c r="A3" s="3" t="s">
        <v>359</v>
      </c>
    </row>
    <row r="4" spans="1:2">
      <c r="A4" s="4" t="s">
        <v>360</v>
      </c>
      <c r="B4" s="5" t="n">
        <v>25000000</v>
      </c>
    </row>
    <row r="5" spans="1:2">
      <c r="A5" s="4" t="s">
        <v>361</v>
      </c>
      <c r="B5" s="7" t="n">
        <v>250000</v>
      </c>
    </row>
    <row r="6" spans="1:2">
      <c r="A6" s="4" t="s">
        <v>362</v>
      </c>
      <c r="B6" s="12" t="n">
        <v>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63</v>
      </c>
      <c r="B1" s="2" t="s">
        <v>1</v>
      </c>
    </row>
    <row r="2" spans="1:3">
      <c r="B2" s="2" t="s">
        <v>2</v>
      </c>
      <c r="C2" s="2" t="s">
        <v>64</v>
      </c>
    </row>
    <row r="3" spans="1:3">
      <c r="A3" s="3" t="s">
        <v>165</v>
      </c>
    </row>
    <row r="4" spans="1:3">
      <c r="A4" s="4" t="s">
        <v>364</v>
      </c>
      <c r="B4" s="7" t="n">
        <v>-252416</v>
      </c>
      <c r="C4" s="7" t="n">
        <v>-127120</v>
      </c>
    </row>
    <row r="5" spans="1:3">
      <c r="A5" s="4" t="s">
        <v>365</v>
      </c>
      <c r="B5" s="5" t="n">
        <v>-56760</v>
      </c>
      <c r="C5" s="5" t="n">
        <v>-52447</v>
      </c>
    </row>
    <row r="6" spans="1:3">
      <c r="A6" s="4" t="s">
        <v>79</v>
      </c>
      <c r="B6" s="5" t="n">
        <v>-309176</v>
      </c>
      <c r="C6" s="5" t="n">
        <v>-179567</v>
      </c>
    </row>
    <row r="7" spans="1:3">
      <c r="A7" s="4" t="s">
        <v>366</v>
      </c>
      <c r="B7" s="4" t="s">
        <v>28</v>
      </c>
      <c r="C7" s="4" t="s">
        <v>28</v>
      </c>
    </row>
    <row r="8" spans="1:3">
      <c r="A8" s="4" t="s">
        <v>367</v>
      </c>
      <c r="B8" s="4" t="s">
        <v>28</v>
      </c>
      <c r="C8" s="4" t="s">
        <v>28</v>
      </c>
    </row>
    <row r="9" spans="1:3">
      <c r="A9" s="4" t="s">
        <v>80</v>
      </c>
      <c r="B9" s="4" t="s">
        <v>28</v>
      </c>
      <c r="C9" s="4" t="s">
        <v>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68</v>
      </c>
      <c r="B1" s="2" t="s">
        <v>1</v>
      </c>
    </row>
    <row r="2" spans="1:3">
      <c r="B2" s="2" t="s">
        <v>2</v>
      </c>
      <c r="C2" s="2" t="s">
        <v>64</v>
      </c>
    </row>
    <row r="3" spans="1:3">
      <c r="A3" s="3" t="s">
        <v>165</v>
      </c>
    </row>
    <row r="4" spans="1:3">
      <c r="A4" s="4" t="s">
        <v>369</v>
      </c>
      <c r="B4" s="4" t="s">
        <v>370</v>
      </c>
      <c r="C4" s="4" t="s">
        <v>371</v>
      </c>
    </row>
    <row r="5" spans="1:3">
      <c r="A5" s="4" t="s">
        <v>372</v>
      </c>
      <c r="B5" s="4" t="s">
        <v>373</v>
      </c>
      <c r="C5" s="4" t="s">
        <v>373</v>
      </c>
    </row>
    <row r="6" spans="1:3">
      <c r="A6" s="4" t="s">
        <v>374</v>
      </c>
      <c r="B6" s="4" t="s">
        <v>375</v>
      </c>
      <c r="C6" s="4" t="s">
        <v>376</v>
      </c>
    </row>
    <row r="7" spans="1:3">
      <c r="A7" s="4" t="s">
        <v>377</v>
      </c>
      <c r="B7" s="4" t="s">
        <v>28</v>
      </c>
      <c r="C7" s="4" t="s">
        <v>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1"/>
    <col customWidth="1" max="2" min="2" width="80"/>
    <col customWidth="1" max="3" min="3" width="15"/>
    <col customWidth="1" max="4" min="4" width="16"/>
  </cols>
  <sheetData>
    <row r="1" spans="1:4">
      <c r="A1" s="1" t="s">
        <v>378</v>
      </c>
      <c r="B1" s="2" t="s">
        <v>357</v>
      </c>
      <c r="C1" s="2" t="s">
        <v>1</v>
      </c>
      <c r="D1" s="2" t="s">
        <v>330</v>
      </c>
    </row>
    <row r="2" spans="1:4">
      <c r="B2" s="2" t="s">
        <v>379</v>
      </c>
      <c r="C2" s="2" t="s">
        <v>2</v>
      </c>
      <c r="D2" s="2" t="s">
        <v>23</v>
      </c>
    </row>
    <row r="3" spans="1:4">
      <c r="A3" s="3" t="s">
        <v>380</v>
      </c>
    </row>
    <row r="4" spans="1:4">
      <c r="A4" s="4" t="s">
        <v>381</v>
      </c>
      <c r="B4" s="4" t="s">
        <v>382</v>
      </c>
    </row>
    <row r="5" spans="1:4">
      <c r="A5" s="4" t="s">
        <v>383</v>
      </c>
    </row>
    <row r="6" spans="1:4">
      <c r="A6" s="3" t="s">
        <v>380</v>
      </c>
    </row>
    <row r="7" spans="1:4">
      <c r="A7" s="4" t="s">
        <v>384</v>
      </c>
      <c r="C7" s="4" t="s">
        <v>385</v>
      </c>
    </row>
    <row r="8" spans="1:4">
      <c r="A8" s="4" t="s">
        <v>386</v>
      </c>
    </row>
    <row r="9" spans="1:4">
      <c r="A9" s="3" t="s">
        <v>380</v>
      </c>
    </row>
    <row r="10" spans="1:4">
      <c r="A10" s="4" t="s">
        <v>384</v>
      </c>
      <c r="C10" s="4" t="s">
        <v>370</v>
      </c>
      <c r="D10" s="4" t="s">
        <v>371</v>
      </c>
    </row>
    <row r="11" spans="1:4">
      <c r="A11" s="4" t="s">
        <v>387</v>
      </c>
    </row>
    <row r="12" spans="1:4">
      <c r="A12" s="3" t="s">
        <v>380</v>
      </c>
    </row>
    <row r="13" spans="1:4">
      <c r="A13" s="4" t="s">
        <v>384</v>
      </c>
      <c r="C13" s="4" t="s">
        <v>3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89</v>
      </c>
      <c r="B1" s="2" t="s">
        <v>1</v>
      </c>
    </row>
    <row r="2" spans="1:3">
      <c r="B2" s="2" t="s">
        <v>2</v>
      </c>
      <c r="C2" s="2" t="s">
        <v>64</v>
      </c>
    </row>
    <row r="3" spans="1:3">
      <c r="A3" s="3" t="s">
        <v>390</v>
      </c>
    </row>
    <row r="4" spans="1:3">
      <c r="A4" s="4" t="s">
        <v>81</v>
      </c>
      <c r="B4" s="7" t="n">
        <v>-309176</v>
      </c>
      <c r="C4" s="7" t="n">
        <v>-179567</v>
      </c>
    </row>
    <row r="5" spans="1:3">
      <c r="A5" s="4" t="s">
        <v>391</v>
      </c>
      <c r="B5" s="5" t="n">
        <v>-309176</v>
      </c>
      <c r="C5" s="5" t="n">
        <v>-179567</v>
      </c>
    </row>
    <row r="6" spans="1:3">
      <c r="A6" s="3" t="s">
        <v>392</v>
      </c>
    </row>
    <row r="7" spans="1:3">
      <c r="A7" s="4" t="s">
        <v>391</v>
      </c>
      <c r="B7" s="7" t="n">
        <v>-309176</v>
      </c>
      <c r="C7" s="7" t="n">
        <v>-179567</v>
      </c>
    </row>
    <row r="8" spans="1:3">
      <c r="A8" s="4" t="s">
        <v>393</v>
      </c>
      <c r="B8" s="5" t="n">
        <v>100000000</v>
      </c>
      <c r="C8" s="5" t="n">
        <v>100000000</v>
      </c>
    </row>
    <row r="9" spans="1:3">
      <c r="A9" s="4" t="s">
        <v>394</v>
      </c>
      <c r="B9" s="5" t="n">
        <v>100000000</v>
      </c>
      <c r="C9" s="5" t="n">
        <v>100000000</v>
      </c>
    </row>
    <row r="10" spans="1:3">
      <c r="A10" s="3" t="s">
        <v>168</v>
      </c>
    </row>
    <row r="11" spans="1:3">
      <c r="A11" s="4" t="s">
        <v>395</v>
      </c>
      <c r="B11" s="8" t="n">
        <v>-0.003</v>
      </c>
      <c r="C11" s="8" t="n">
        <v>-0.002</v>
      </c>
    </row>
    <row r="12" spans="1:3">
      <c r="A12" s="4" t="s">
        <v>396</v>
      </c>
      <c r="B12" s="8" t="n">
        <v>-0.003</v>
      </c>
      <c r="C12" s="8" t="n">
        <v>-0.0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97</v>
      </c>
      <c r="B1" s="2" t="s">
        <v>1</v>
      </c>
      <c r="C1" s="2" t="s">
        <v>330</v>
      </c>
    </row>
    <row r="2" spans="1:3">
      <c r="B2" s="2" t="s">
        <v>2</v>
      </c>
      <c r="C2" s="2" t="s">
        <v>23</v>
      </c>
    </row>
    <row r="3" spans="1:3">
      <c r="A3" s="4" t="s">
        <v>398</v>
      </c>
    </row>
    <row r="4" spans="1:3">
      <c r="A4" s="3" t="s">
        <v>399</v>
      </c>
    </row>
    <row r="5" spans="1:3">
      <c r="A5" s="4" t="s">
        <v>194</v>
      </c>
      <c r="B5" s="7" t="n">
        <v>428466</v>
      </c>
      <c r="C5" s="7" t="n">
        <v>43748</v>
      </c>
    </row>
    <row r="6" spans="1:3">
      <c r="A6" s="4" t="s">
        <v>400</v>
      </c>
      <c r="B6" s="4" t="s">
        <v>401</v>
      </c>
      <c r="C6" s="4" t="s">
        <v>402</v>
      </c>
    </row>
    <row r="7" spans="1:3">
      <c r="A7" s="4" t="s">
        <v>403</v>
      </c>
    </row>
    <row r="8" spans="1:3">
      <c r="A8" s="3" t="s">
        <v>399</v>
      </c>
    </row>
    <row r="9" spans="1:3">
      <c r="A9" s="4" t="s">
        <v>38</v>
      </c>
      <c r="B9" s="7" t="n">
        <v>426759</v>
      </c>
      <c r="C9" s="7" t="n">
        <v>362284</v>
      </c>
    </row>
    <row r="10" spans="1:3">
      <c r="A10" s="4" t="s">
        <v>400</v>
      </c>
      <c r="B10" s="4" t="s">
        <v>279</v>
      </c>
      <c r="C10" s="4" t="s">
        <v>2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04</v>
      </c>
      <c r="B1" s="2" t="s">
        <v>1</v>
      </c>
    </row>
    <row r="2" spans="1:3">
      <c r="B2" s="2" t="s">
        <v>2</v>
      </c>
      <c r="C2" s="2" t="s">
        <v>64</v>
      </c>
    </row>
    <row r="3" spans="1:3">
      <c r="A3" s="3" t="s">
        <v>405</v>
      </c>
    </row>
    <row r="4" spans="1:3">
      <c r="A4" s="4" t="s">
        <v>66</v>
      </c>
      <c r="B4" s="7" t="n">
        <v>349822</v>
      </c>
      <c r="C4" s="4" t="s">
        <v>28</v>
      </c>
    </row>
    <row r="5" spans="1:3">
      <c r="A5" s="4" t="s">
        <v>406</v>
      </c>
      <c r="B5" s="5" t="n">
        <v>321839</v>
      </c>
      <c r="C5" s="4" t="s">
        <v>28</v>
      </c>
    </row>
    <row r="6" spans="1:3">
      <c r="A6" s="4" t="s">
        <v>70</v>
      </c>
      <c r="B6" s="4" t="s">
        <v>28</v>
      </c>
      <c r="C6" s="5" t="n">
        <v>-30661</v>
      </c>
    </row>
    <row r="7" spans="1:3">
      <c r="A7" s="4" t="s">
        <v>407</v>
      </c>
    </row>
    <row r="8" spans="1:3">
      <c r="A8" s="3" t="s">
        <v>405</v>
      </c>
    </row>
    <row r="9" spans="1:3">
      <c r="A9" s="4" t="s">
        <v>66</v>
      </c>
      <c r="B9" s="5" t="n">
        <v>26704</v>
      </c>
    </row>
    <row r="10" spans="1:3">
      <c r="A10" s="4" t="s">
        <v>408</v>
      </c>
    </row>
    <row r="11" spans="1:3">
      <c r="A11" s="3" t="s">
        <v>405</v>
      </c>
    </row>
    <row r="12" spans="1:3">
      <c r="A12" s="4" t="s">
        <v>66</v>
      </c>
      <c r="B12" s="5" t="n">
        <v>323118</v>
      </c>
      <c r="C12" s="4" t="s">
        <v>28</v>
      </c>
    </row>
    <row r="13" spans="1:3">
      <c r="A13" s="4" t="s">
        <v>406</v>
      </c>
      <c r="B13" s="7" t="n">
        <v>321839</v>
      </c>
      <c r="C13"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5:18:23Z</dcterms:created>
  <dcterms:modified xmlns:dcterms="http://purl.org/dc/terms/" xmlns:xsi="http://www.w3.org/2001/XMLSchema-instance" xsi:type="dcterms:W3CDTF">2018-05-21T15:18:23Z</dcterms:modified>
</cp:coreProperties>
</file>